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Accrued Expenses and Other Curr"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tangible Assets, Net (Tables)" sheetId="21" state="visible" r:id="rId21"/>
    <sheet xmlns:r="http://schemas.openxmlformats.org/officeDocument/2006/relationships" name="Accrued Expenses and Other Cu_2" sheetId="22" state="visible" r:id="rId22"/>
    <sheet xmlns:r="http://schemas.openxmlformats.org/officeDocument/2006/relationships" name="Stockholders' Equity (Tables)" sheetId="23" state="visible" r:id="rId23"/>
    <sheet xmlns:r="http://schemas.openxmlformats.org/officeDocument/2006/relationships" name="Net Income (Loss) Per Share (Ta" sheetId="24" state="visible" r:id="rId24"/>
    <sheet xmlns:r="http://schemas.openxmlformats.org/officeDocument/2006/relationships" name="Leas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Intangible Assets, Net (Details" sheetId="29" state="visible" r:id="rId29"/>
    <sheet xmlns:r="http://schemas.openxmlformats.org/officeDocument/2006/relationships" name="Intangible Assets, Net (Detai_2" sheetId="30" state="visible" r:id="rId30"/>
    <sheet xmlns:r="http://schemas.openxmlformats.org/officeDocument/2006/relationships" name="Accrued Expenses and Other Cu_3" sheetId="31" state="visible" r:id="rId31"/>
    <sheet xmlns:r="http://schemas.openxmlformats.org/officeDocument/2006/relationships" name="Income Taxes (Details)" sheetId="32" state="visible" r:id="rId32"/>
    <sheet xmlns:r="http://schemas.openxmlformats.org/officeDocument/2006/relationships" name="Stockholders' Equity (Details)"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Net Income (Loss) Per Share (De" sheetId="37" state="visible" r:id="rId37"/>
    <sheet xmlns:r="http://schemas.openxmlformats.org/officeDocument/2006/relationships" name="Net Income (Loss) Per Share (_2" sheetId="38" state="visible" r:id="rId38"/>
    <sheet xmlns:r="http://schemas.openxmlformats.org/officeDocument/2006/relationships" name="Net Income (Loss) Per Share (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LTALK, INC.</t>
        </is>
      </c>
      <c r="C13" s="4" t="inlineStr">
        <is>
          <t xml:space="preserve"> </t>
        </is>
      </c>
    </row>
    <row r="14">
      <c r="A14" s="4" t="inlineStr">
        <is>
          <t>Entity Central Index Key</t>
        </is>
      </c>
      <c r="B14" s="4" t="inlineStr">
        <is>
          <t>0001355839</t>
        </is>
      </c>
      <c r="C14" s="4" t="inlineStr">
        <is>
          <t xml:space="preserve"> </t>
        </is>
      </c>
    </row>
    <row r="15">
      <c r="A15" s="4" t="inlineStr">
        <is>
          <t>Entity File Number</t>
        </is>
      </c>
      <c r="B15" s="4" t="inlineStr">
        <is>
          <t>001-38717</t>
        </is>
      </c>
      <c r="C15" s="4" t="inlineStr">
        <is>
          <t xml:space="preserve"> </t>
        </is>
      </c>
    </row>
    <row r="16">
      <c r="A16" s="4" t="inlineStr">
        <is>
          <t>Entity Tax Identification Number</t>
        </is>
      </c>
      <c r="B16" s="4" t="inlineStr">
        <is>
          <t>20-319184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0 Jericho Executive Plaza</t>
        </is>
      </c>
      <c r="C25" s="4" t="inlineStr">
        <is>
          <t xml:space="preserve"> </t>
        </is>
      </c>
    </row>
    <row r="26">
      <c r="A26" s="4" t="inlineStr">
        <is>
          <t>Entity Address, Address Line Two</t>
        </is>
      </c>
      <c r="B26" s="4" t="inlineStr">
        <is>
          <t>Suite 400E</t>
        </is>
      </c>
      <c r="C26" s="4" t="inlineStr">
        <is>
          <t xml:space="preserve"> </t>
        </is>
      </c>
    </row>
    <row r="27">
      <c r="A27" s="4" t="inlineStr">
        <is>
          <t>Entity Address, City or Town</t>
        </is>
      </c>
      <c r="B27" s="4" t="inlineStr">
        <is>
          <t>Jericho</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75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967-512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t>
        </is>
      </c>
      <c r="C34" s="4" t="inlineStr">
        <is>
          <t xml:space="preserve"> </t>
        </is>
      </c>
    </row>
    <row r="35">
      <c r="A35" s="4" t="inlineStr">
        <is>
          <t>Trading Symbol</t>
        </is>
      </c>
      <c r="B35" s="4" t="inlineStr">
        <is>
          <t>PALT</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9222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for the periods presented:
June 30, December 31,
2024 2023
(unaudited)
Compensation, benefits and payroll taxes $ 45,900 $ 91,250
Other accrued expenses 266,611 134,870
Total accrued expenses and other current liabilities $ 312,511 $ 226,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5. Income Taxes The Company’s provision for income taxes consists of federal,
foreign,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For the three and six months ended June 30, 2024,
the Company recorded an income tax provision of $50,591 and an income tax benefit of $67,309, respectively. The effective tax rate for
the three and six months ended June 30, 2024 was (5.25)% and 4.79%, respectively. The effective tax rate differs from the statutory rate
of 21%, primarily related to changes in the Company’s valuation allowance, differences in foreign tax rates from the U.S. statutory
rate of 21%, and state and local taxes. The Company continues to conclude that its U.S. deferred tax assets are not realizable on a more-likely-than-not
basis and maintains a full valuation allowance against such deferred tax assets. For the three and six months ended June 30, 2023, the Company recorded
an income tax provision of $101,059 and $51,505, respectively, primarily related to a discrete item related to the filing of the Company’s
Canadian tax return. The effective tax rate for the three and six months ended June 30, 2023 was 42.70% and (9.34)%, respectively. The
effective tax rate differs from the statutory rate of 21% as the Company has concluded that its deferred tax assets are not realizable
on a more-likely-than-no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6. Stockholders’ Equity The Paltalk, Inc. Amended and Restated 2011
Long-Term Incentive Plan (the “2011 Plan”) was terminated as to future awards on May 16, 2016. A total of 17,748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June 30, 2024, there were 632,257 shares available for future issuance under
the 2016 Plan. Stock Options The following table summarizes the assumptions
used in the Black-Scholes pricing model to estimate the fair value of the options granted during the nine months ended June 30, 2024:
Expected volatility 151.5 %
Expected life of option (in years) 5.2 – 6.2
Risk free interest rate 4.2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s to reflect actual forfeitures as the
stock-based awards vest. The following table summarizes stock option activity
during the six months ended June 30, 2024:
Weighted
Average
Number of Exercise
Options Price
Stock Options:
Outstanding at January 1, 2024 740,814 $ 3.32
Granted during the period 28,000 2.78
Cancelled/Forfeited, during the period - -
Expired, during the period (14,048 ) 10.11
Outstanding at June 30, 2024 754,766 $ 3.17
Exercisable at June 30, 2024 583,879 $ 3.48 At June 30, 2024, there was $299,671 of total
unrecognized compensation expense related to stock options, which is expected to be recognized over a weighted average period of 2.5 years. On June 30, 2024, the aggregate intrinsic value
of stock options that were outstanding and exercisable was $928,892 and $605,520, respectively. On June 30, 2023, the aggregate intrinsic
value of stock options that were outstanding and exercisable was $26,010 and $24,323, respectively. The intrinsic value of stock options
is calculated based on the exercise price of the underlying awards and the fair value of such awards as of the period-end date. During the six months ended June 30, 2024, the
Company granted stock options to members of the Board of Directors to purchase an aggregate of 24,000 shares of common stock at an exercise
price of $2.78 per share. The stock options vest in four equal quarterly installments on the last day of each calendar quarter in 2024
and have a term of ten years. During the six months ended June 30, 2024, the Company also granted options to employees to purchase an
aggregate of 4,000 shares of common stock. These options vest in four equal annual installments over four years, have a term of ten years
and have an exercise price of $2.78. The aggregate fair value for the options granted during the six months ended June 30, 2024 and 2023
was $72,240 and $90,380, respectively. Stock-based compensation expense for the Company’s
stock options included in the condensed consolidated statements of operations was as follows:
Three Months Ended Six Months Ended
June 30, March 31,
2024 2023 2024 2023
Cost of revenue $ 3,304 $ 3,151 $ 6,486 $ 5,366
Sales and marketing expense - 842 - 1,481
Product development expense 7,979 7,616 15,695 14,489
General and administrative expense 20,967 45,561 69,380 90,975
Total stock compensation expense $ 32,250 $ 57,170 $ 91,561 $ 112,311 Treasury Shares The Board of Directors approved a stock repurchase
plan for up to $1,750,000 of the Company’s outstanding common stock (the “Stock Repurchase Plan”), effective as of March
29, 2022, which expired on March 29, 2023, the one-year anniversary of such date. Under the Stock Repurchase Plan, shares were repurchased
from time-to-time in open market transactions at prevailing market prices, in privately negotiated transactions or by other means in accordance
with federal securities laws, including Rule 10b5-1 programs. The actual timing, number and value of shares repurchased was determined
by a committee of the Board of Directors at its discretion and depended on a number of factors, including the market price of the Company’s
common stock, general market and economic conditions, alternative investment opportunities and other corporate considerations. As of June 30, 2024 and December 31, 2023, the
Company ha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 [Abstract]</t>
        </is>
      </c>
      <c r="B3" s="4" t="inlineStr">
        <is>
          <t xml:space="preserve"> </t>
        </is>
      </c>
    </row>
    <row r="4">
      <c r="A4" s="4" t="inlineStr">
        <is>
          <t>Net Income (Loss) Per Share</t>
        </is>
      </c>
      <c r="B4" s="4" t="inlineStr">
        <is>
          <t>7. Net Income (Loss) Per Share Basic net income (loss) per share is computed
by dividing the net income (loss) available to common stockholders by the weighted average number of common shares outstanding during
the period, as defined by ASC Topic 260, Earnings Per Share The following table summarizes the net loss per share calculation for
the periods presented:
Three Months Ended Six Months Ended
June 30, June 30,
2024 2023 2024 2023
Net income (loss) – basic and diluted $ (934,151 ) $ 135,629 $ (1,426,458 ) $ (518,313 )
Weighted average shares outstanding – basic 9,222,157 9,222,157 9,222,157 9,222,256
Weighted average shares outstanding – diluted 9,222,157 9,222,157 9,222,157 9,222,256
Per share data:
Basic $ (0.10 ) $ 0.01 $ (0.15 ) $ (0.07 )
Diluted $ (0.10 ) $ 0.01 $ (0.15 ) $ (0.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8 Leases On April 9, 2021, the Company entered into a lease
extension agreement with Jericho Executive Center LLC (“JEC”) for the office space at 30 Jericho Executive Plaza in Jericho,
New York, which commenced on December 1, 2021 and runs through November 30, 2024. The Company’s monthly office rent payments under
the lease are currently approximately $7,081 per month. On May 28, 2024, the Company entered into a lease extension agreement with JEC,
which extends the lease period by two years to November 30, 2026. Beginning on December 1, 2024, the monthly rent will be $6,850 per month.
The new extension gives the Company an option to terminate the second year in July 2025. As of June 30, 2024, the Company had no long-term
leases that were classified as financing leases and did not have additional operating or financing leases that had not yet commenced. As of June 30, 2024, the Company had operating
lease liabilities of approximately $116,388 and operating lease right-of-use assets of approximately $116,388 which are included in the
accompanying condensed consolidated balance sheets. Total rent expense for the six months ended June
30, 2024 was $42,863, of which $3,000 was sublease income. Total rent expense for six months ended June 30, 2023 was $40,829, of which
$1,500 was sublease income. Rent expense is recorded under general and administrative expense in the accompanying condensed consolidated
statements of operations. The following table summarizes the Company’s operating leases
for the periods presented: Six Months Ended June 30, 2024 2023 Cash paid for amounts included in the measurement of operating lease liabilities: $ 41,802 $ 40,851 Weighted average assumptions: Remaining lease term 1.4 1.4 Discount rate 2.3 % 2.3 % As of June 30, 2024, future minimum payments under non-cancelable operating
leases were as follows:
For the year ending December 31, Amount
2024 42,256
2025 75,350
Total $ 117,606
Less: present value adjustment (1,218 )
Present value of minimum lease payments $ 116,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9. Commitments and Contingencies Patent Litigation On July 23, 2021, a wholly
owned subsidiary of the Company, Paltalk Holdings, Inc., filed a patent infringement lawsuit against WebEx Communications, Inc., Cisco
WebEx LLC, and Cisco Systems, Inc. (collectively, “Cisco”), in the U.S. District Court for the Western District of Texas (the
“Court”). The Company alleges that certain of Cisco’s products have infringed U.S. Patent No. 6,683,858, and that the
Company is entitled to damages. A Markman hearing took
place on February 24, 2022. On September 7, 2022, the United States Patent Office issued a reexamination of U.S. Patent No. 6,683,858,
and on January 19, 2023, the Examiner issued an Ex Parte Reexamination Certificate, ending the reexamination
and confirming the patentability of claims 1-10 of U.S. Patent No. 6,683,858. On June 29, 2023, the Court held a pretrial conference
and denied Cisco’s motion for summary judgment. On August 1, 2024, the Court held the final pretrial conference and the trial is set to proceed on August 26, 2024.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0. Subsequent Events NTS Acquisition Agreement On August 11, 2024, the Company entered into an Agreement and Plan of Merger (the “Merger Agreement”),
by and among the Company, PALT Merger Sub 1, Inc., a direct and wholly owned subsidiary of the Company (“First Merger Sub”),
PALT Merger Sub 2, LLC, a direct and wholly owned subsidiary of the Company (“Second Merger Sub”), Newtek Technology Solutions,
Inc. (“NTS”), and NewtekOne, Inc., the sole stockholder of NTS (“Newtek”), to acquire NTS through a two-step merger
process. Pursuant to the Merger Agreement, following the receipt of approval by the Company’s stockholders: (i) NTS will merge with
and into First Merger Sub, with NTS continuing as the surviving entity (the “Interim Surviving Entity” and such merger, the
“First Step Merger”), and (ii) immediately following the consummation of the First Step Merger, the Interim Surviving Entity
will merge with and into Second Merger Sub, with Second Merger Sub continuing as the surviving entity (the “Second Step Merger”
and, together with the First Step Merger, the “Mergers”). Pursuant to the Merger Agreement, as consideration for the Mergers,
the Company agreed to (i) pay Newtek an amount in cash equal to $4,000,000, which is subject to customary purchase price adjustments as
set forth in the Merger Agreement, including a working capital adjustment (the “Closing Cash Consideration”) and (ii) issue
Newtek 4,000,000 shares (the “Closing Stock Consideration” and together with the Closing Cash Consideration, the “Closing
Consideration”) of a newly created series of preferred stock, the Series A Non-Voting Common Equivalent Stock of the Company, par
value $0.001 per share (the “Preferred Stock”). In addition to the Closing Consideration, the Merger Agreement provides that
Newtek is entitled to receive an amount up to $5,000,000 (the “Earn-Out Amount”) based on the Company’s achievement
certain cumulative average Adjusted EBITDA thresholds for the 2025 and 2026 fiscal years. The Earn-Out Amount may be paid, at the Company’s
sole discretion, in cash (the “Earn-Out Cash Consideration”), in shares of Preferred Stock (the “Earn-Out Stock Consideration”)
or in a combination thereof. The issuance of the Closing Stock Consideration, the Earn-Out Stock Consideration (if any) and the shares
of common stock issuable upon conversion of the Preferred Stock is referred to herein as the “Parent Stock Issuance”. Pursuant to the Merger Agreement, if the issuance of the Closing Stock Consideration or the Earn-Out Stock Consideration would cause Newtek’s
“total equity” (as calculated under the Bank Holding Company Act of 1956, as amended, and as implemented and interpreted by
the Board of Governors of the Federal Reserve System) in the Company to exceed 33.33% (the “Total Equity Cap”), then the number
of shares of Preferred Stock issuable as Closing Stock Consideration and/or Earn-Out Stock Consideration, as applicable, will be adjusted
so that the Company will issue Newtek the maximum number of shares of Preferred Stock that would not cause Newtek’s total equity
to exceed the Total Equity Cap, with a corresponding increase to the Closing Cash Consideration and the Earn-Out Cash Consideration, as
applicable. As a condition to the closing of the Mergers and the transactions contemplated by the Merger Agreement, the Merger Agreement
provides that the Company must effectuate the sale of its Paltalk, Camfrog, and Tinychat applications and all assets and liabilities related
to such applications (the “Divestiture Transaction”). Following the Divestiture Transaction, the Company will retain (i) all
patents, patent applications, and any rights or causes of action related to such applications, and (ii) any assets (including intellectual
property) that are not exclusively related to such applications. In addition, the closing of the Mergers is subject to the satisfaction
of various customary closing conditions, including, among others, approval of the Parent Stock Issuance and the Divestiture Transaction
by the Company’s stockholders. The Merger Agreement contains certain termination rights for both the Company and Newtek, on behalf
of itself and NTS, including, among other things, if the closing has not occurred prior to February 9, 2025. In the event the Merger Agreement
is terminated, neither party thereto will owe a termination fee or otherwise incur a liability to any other party under or relating to
the Merger Agreement. For the three and six months ended June 30, 2024,
the Company incurred general and administrative expenses of $315,889 and $383,842, respectively, associated with the Mergers. Management has evaluated subsequent events
or transactions occurring through the date the condensed consolidated financial statements were issued and determined that, except
as set forth above, no events or transactions are required to be disclos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34151</v>
      </c>
      <c r="C4" s="6" t="n">
        <v>-492307</v>
      </c>
      <c r="D4" s="6" t="n">
        <v>135629</v>
      </c>
      <c r="E4" s="6" t="n">
        <v>-738298</v>
      </c>
      <c r="F4" s="6" t="n">
        <v>-1426458</v>
      </c>
      <c r="G4" s="6" t="n">
        <v>-602669</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Inflation Reduction Act of 2022</t>
        </is>
      </c>
      <c r="B4"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was not
applicable to the Company during the year ended December 31, 2023 or the six months ended June 30, 2024, given that repurchases of stock
during such periods, if any, were below the threshold required to be subject to taxation.</t>
        </is>
      </c>
    </row>
    <row r="5">
      <c r="A5" s="4" t="inlineStr">
        <is>
          <t>Use of Estimates</t>
        </is>
      </c>
      <c r="B5" s="4" t="inlineStr">
        <is>
          <t xml:space="preserve">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in this report. </t>
        </is>
      </c>
    </row>
    <row r="6">
      <c r="A6" s="4" t="inlineStr">
        <is>
          <t>Revenue Recognition</t>
        </is>
      </c>
      <c r="B6" s="4" t="inlineStr">
        <is>
          <t>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4 and 2023, subscriptions were offered in durations of one-, three-, six-, twelve-month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subscription revenue in the accompanying condensed consolidated balance sheets. Deferred subscription revenue
at December 31, 2023 was $2,043,362, of which $1,251,430 was subsequently recognized as subscription revenue during the six months ended
June 30, 2024. The ending balance of deferred subscription revenue at June 30, 2024 and 2023 was $1,891,047 and $2,169,454,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686,763 and $1,312,113 for the three
months ended June 30, 2024 and 2023, respectively. Virtual gift revenue was $1,703,711 and $2,322,313 for the six months ended June 30,
2024 and 2023, respectively. The ending balance of deferred revenue from virtual gifts, which is included in deferred subscription revenue
at June 30, 2024 and 2023 was $359,733 and $465,199,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t>
        </is>
      </c>
    </row>
    <row r="7">
      <c r="A7" s="4" t="inlineStr">
        <is>
          <t>Goodwill</t>
        </is>
      </c>
      <c r="B7" s="4" t="inlineStr">
        <is>
          <t>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as of December 31 of each fiscal year or more frequently if there are indicators that the fair value
of the goodwill exceeds its carrying amount. The Company has one reporting unit. The Company performed a qualitative assessment and concluded
that no impairment existed as of December 31, 2023 and 2022.</t>
        </is>
      </c>
    </row>
    <row r="8">
      <c r="A8" s="4" t="inlineStr">
        <is>
          <t>Intangible Assets</t>
        </is>
      </c>
      <c r="B8" s="4" t="inlineStr">
        <is>
          <t xml:space="preserve">Intangible Assets The Company’s acquired amortizable intangible
assets primarily consist of the assets acquired in June 2022 relating to ManyCam software, which assets consist of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796004</v>
      </c>
      <c r="C3" s="6" t="n">
        <v>13568049</v>
      </c>
    </row>
    <row r="4">
      <c r="A4" s="4" t="inlineStr">
        <is>
          <t>Accounts receivable, net of allowances of $26,559 as of June 30, 2024 and $23,326 as of December 31, 2023, respectively</t>
        </is>
      </c>
      <c r="B4" s="5" t="n">
        <v>92758</v>
      </c>
      <c r="C4" s="5" t="n">
        <v>92704</v>
      </c>
    </row>
    <row r="5">
      <c r="A5" s="4" t="inlineStr">
        <is>
          <t>Employee retention tax credit receivable, net</t>
        </is>
      </c>
      <c r="B5" s="5" t="n">
        <v>114212</v>
      </c>
      <c r="C5" s="5" t="n">
        <v>114212</v>
      </c>
    </row>
    <row r="6">
      <c r="A6" s="4" t="inlineStr">
        <is>
          <t>Prepaid expense and other current assets</t>
        </is>
      </c>
      <c r="B6" s="5" t="n">
        <v>721572</v>
      </c>
      <c r="C6" s="5" t="n">
        <v>990634</v>
      </c>
    </row>
    <row r="7">
      <c r="A7" s="4" t="inlineStr">
        <is>
          <t>Total current assets</t>
        </is>
      </c>
      <c r="B7" s="5" t="n">
        <v>13724546</v>
      </c>
      <c r="C7" s="5" t="n">
        <v>14765599</v>
      </c>
    </row>
    <row r="8">
      <c r="A8" s="4" t="inlineStr">
        <is>
          <t>Operating lease right-of-use assets</t>
        </is>
      </c>
      <c r="B8" s="5" t="n">
        <v>116388</v>
      </c>
      <c r="C8" s="5" t="n">
        <v>77005</v>
      </c>
    </row>
    <row r="9">
      <c r="A9" s="4" t="inlineStr">
        <is>
          <t>Goodwill</t>
        </is>
      </c>
      <c r="B9" s="5" t="n">
        <v>6326250</v>
      </c>
      <c r="C9" s="5" t="n">
        <v>6326250</v>
      </c>
    </row>
    <row r="10">
      <c r="A10" s="4" t="inlineStr">
        <is>
          <t>Intangible assets, net</t>
        </is>
      </c>
      <c r="B10" s="5" t="n">
        <v>2293311</v>
      </c>
      <c r="C10" s="5" t="n">
        <v>2704477</v>
      </c>
    </row>
    <row r="11">
      <c r="A11" s="4" t="inlineStr">
        <is>
          <t>Other assets</t>
        </is>
      </c>
      <c r="B11" s="5" t="n">
        <v>13937</v>
      </c>
      <c r="C11" s="5" t="n">
        <v>13937</v>
      </c>
    </row>
    <row r="12">
      <c r="A12" s="4" t="inlineStr">
        <is>
          <t>Total assets</t>
        </is>
      </c>
      <c r="B12" s="5" t="n">
        <v>22474432</v>
      </c>
      <c r="C12" s="5" t="n">
        <v>23887268</v>
      </c>
    </row>
    <row r="13">
      <c r="A13" s="3" t="inlineStr">
        <is>
          <t>Current liabilities:</t>
        </is>
      </c>
      <c r="B13" s="4" t="inlineStr">
        <is>
          <t xml:space="preserve"> </t>
        </is>
      </c>
      <c r="C13" s="4" t="inlineStr">
        <is>
          <t xml:space="preserve"> </t>
        </is>
      </c>
    </row>
    <row r="14">
      <c r="A14" s="4" t="inlineStr">
        <is>
          <t>Accounts payable</t>
        </is>
      </c>
      <c r="B14" s="5" t="n">
        <v>812164</v>
      </c>
      <c r="C14" s="5" t="n">
        <v>792053</v>
      </c>
    </row>
    <row r="15">
      <c r="A15" s="4" t="inlineStr">
        <is>
          <t>Accrued expenses and other current liabilities</t>
        </is>
      </c>
      <c r="B15" s="5" t="n">
        <v>312511</v>
      </c>
      <c r="C15" s="5" t="n">
        <v>226120</v>
      </c>
    </row>
    <row r="16">
      <c r="A16" s="4" t="inlineStr">
        <is>
          <t>Operating lease liabilities, current portion</t>
        </is>
      </c>
      <c r="B16" s="5" t="n">
        <v>82334</v>
      </c>
      <c r="C16" s="5" t="n">
        <v>77005</v>
      </c>
    </row>
    <row r="17">
      <c r="A17" s="4" t="inlineStr">
        <is>
          <t>Deferred subscription revenue</t>
        </is>
      </c>
      <c r="B17" s="5" t="n">
        <v>1891047</v>
      </c>
      <c r="C17" s="5" t="n">
        <v>2043362</v>
      </c>
    </row>
    <row r="18">
      <c r="A18" s="4" t="inlineStr">
        <is>
          <t>Total current liabilities</t>
        </is>
      </c>
      <c r="B18" s="5" t="n">
        <v>3098056</v>
      </c>
      <c r="C18" s="5" t="n">
        <v>3138540</v>
      </c>
    </row>
    <row r="19">
      <c r="A19" s="4" t="inlineStr">
        <is>
          <t>Operating lease liabilities, non-current portion</t>
        </is>
      </c>
      <c r="B19" s="5" t="n">
        <v>34054</v>
      </c>
      <c r="C19" s="4" t="inlineStr">
        <is>
          <t xml:space="preserve"> </t>
        </is>
      </c>
    </row>
    <row r="20">
      <c r="A20" s="4" t="inlineStr">
        <is>
          <t>Deferred tax liability</t>
        </is>
      </c>
      <c r="B20" s="5" t="n">
        <v>542532</v>
      </c>
      <c r="C20" s="5" t="n">
        <v>614041</v>
      </c>
    </row>
    <row r="21">
      <c r="A21" s="4" t="inlineStr">
        <is>
          <t>Total liabilities</t>
        </is>
      </c>
      <c r="B21" s="5" t="n">
        <v>3674642</v>
      </c>
      <c r="C21" s="5" t="n">
        <v>3752581</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25,000,000 shares authorized, 9,864,120 shares issued and 9,222,157 shares outstanding as of June 30, 2024 and December 31, 2023, respectively</t>
        </is>
      </c>
      <c r="B24" s="5" t="n">
        <v>9864</v>
      </c>
      <c r="C24" s="5" t="n">
        <v>9864</v>
      </c>
    </row>
    <row r="25">
      <c r="A25" s="4" t="inlineStr">
        <is>
          <t>Treasury stock, 641,963 shares repurchased as of June 30, 2024 and December 31, 2023, respectively</t>
        </is>
      </c>
      <c r="B25" s="5" t="n">
        <v>-1199337</v>
      </c>
      <c r="C25" s="5" t="n">
        <v>-1199337</v>
      </c>
    </row>
    <row r="26">
      <c r="A26" s="4" t="inlineStr">
        <is>
          <t>Additional paid-in capital</t>
        </is>
      </c>
      <c r="B26" s="5" t="n">
        <v>36300289</v>
      </c>
      <c r="C26" s="5" t="n">
        <v>36208728</v>
      </c>
    </row>
    <row r="27">
      <c r="A27" s="4" t="inlineStr">
        <is>
          <t>Accumulated deficit</t>
        </is>
      </c>
      <c r="B27" s="5" t="n">
        <v>-16311026</v>
      </c>
      <c r="C27" s="5" t="n">
        <v>-14884568</v>
      </c>
    </row>
    <row r="28">
      <c r="A28" s="4" t="inlineStr">
        <is>
          <t>Total stockholders’ equity</t>
        </is>
      </c>
      <c r="B28" s="5" t="n">
        <v>18799790</v>
      </c>
      <c r="C28" s="5" t="n">
        <v>20134687</v>
      </c>
    </row>
    <row r="29">
      <c r="A29" s="4" t="inlineStr">
        <is>
          <t>Total liabilities and stockholders’ equity</t>
        </is>
      </c>
      <c r="B29" s="6" t="n">
        <v>22474432</v>
      </c>
      <c r="C29" s="6" t="n">
        <v>23887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Intangible Assets Represent Definite Lived Intangible Assets</t>
        </is>
      </c>
      <c r="B4" s="4" t="inlineStr">
        <is>
          <t xml:space="preserve">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t June 30, 2024
and December 31, 2023:
June 30, 2024 (unaudited) December 31, 2023
Gross Net Gross Net
Carrying Accumulated Carrying Carrying Accumulated Carrying
Amount Amortization Amount Amount Amortization Amount
Patents $ 50,000 $ (37,500 ) $ 12,500 $ 50,000 $ (36,250 ) $ 13,750
Trade names, trademarks product names, URLs 1,022,425 (685,527 ) 336,898 1,022,425 (644,390 ) 378,035
Internally developed software 4,180,005 (2,634,837 ) 1,545,168 4,180,005 (2,478,408 ) 1,701,597
Subscriber/customer relationships 3,553,102 (3,154,357 ) 398,745 3,553,102 (2,942,007 ) 611,095
Total intangible assets $ 8,805,532 $ (6,512,221 ) $ 2,293,311 $ 8,805,532 $ (6,101,055 ) $ 2,704,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for the periods presented:
June 30, December 31,
2024 2023
(unaudited)
Compensation, benefits and payroll taxes $ 45,900 $ 91,250
Other accrued expenses 266,611 134,870
Total accrued expenses and other current liabilities $ 312,511 $ 226,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Black-Scholes Pricing Model to Estimate the Fair Value</t>
        </is>
      </c>
      <c r="B4" s="4" t="inlineStr">
        <is>
          <t>The following table summarizes the assumptions
used in the Black-Scholes pricing model to estimate the fair value of the options granted during the nine months ended June 30, 2024:
Expected volatility 151.5 %
Expected life of option (in years) 5.2 – 6.2
Risk free interest rate 4.2 %
Expected dividend yield 0.0 %</t>
        </is>
      </c>
    </row>
    <row r="5">
      <c r="A5" s="4" t="inlineStr">
        <is>
          <t>Schedule of Stock Option Activity</t>
        </is>
      </c>
      <c r="B5" s="4" t="inlineStr">
        <is>
          <t xml:space="preserve">The following table summarizes stock option activity
during the six months ended June 30, 2024:
Weighted
Average
Number of Exercise
Options Price
Stock Options:
Outstanding at January 1, 2024 740,814 $ 3.32
Granted during the period 28,000 2.78
Cancelled/Forfeited, during the period - -
Expired, during the period (14,048 ) 10.11
Outstanding at June 30, 2024 754,766 $ 3.17
Exercisable at June 30, 2024 583,879 $ 3.48 </t>
        </is>
      </c>
    </row>
    <row r="6">
      <c r="A6" s="4" t="inlineStr">
        <is>
          <t>Schedule of Stock-Based Compensation Expense</t>
        </is>
      </c>
      <c r="B6" s="4" t="inlineStr">
        <is>
          <t xml:space="preserve">Stock-based compensation expense for the Company’s
stock options included in the condensed consolidated statements of operations was as follows:
Three Months Ended Six Months Ended
June 30, March 31,
2024 2023 2024 2023
Cost of revenue $ 3,304 $ 3,151 $ 6,486 $ 5,366
Sales and marketing expense - 842 - 1,481
Product development expense 7,979 7,616 15,695 14,489
General and administrative expense 20,967 45,561 69,380 90,975
Total stock compensation expense $ 32,250 $ 57,170 $ 91,561 $ 112,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6 Months Ended</t>
        </is>
      </c>
    </row>
    <row r="2">
      <c r="B2" s="2" t="inlineStr">
        <is>
          <t>Jun. 30, 2024</t>
        </is>
      </c>
    </row>
    <row r="3">
      <c r="A3" s="3" t="inlineStr">
        <is>
          <t>Net Income (Loss) Per Share [Abstract]</t>
        </is>
      </c>
      <c r="B3" s="4" t="inlineStr">
        <is>
          <t xml:space="preserve"> </t>
        </is>
      </c>
    </row>
    <row r="4">
      <c r="A4" s="4" t="inlineStr">
        <is>
          <t>Schedule of Net Loss Per Share</t>
        </is>
      </c>
      <c r="B4" s="4" t="inlineStr">
        <is>
          <t>The following table summarizes the net loss per share calculation for
the periods presented:
Three Months Ended Six Months Ended
June 30, June 30,
2024 2023 2024 2023
Net income (loss) – basic and diluted $ (934,151 ) $ 135,629 $ (1,426,458 ) $ (518,313 )
Weighted average shares outstanding – basic 9,222,157 9,222,157 9,222,157 9,222,256
Weighted average shares outstanding – diluted 9,222,157 9,222,157 9,222,157 9,222,256
Per share data:
Basic $ (0.10 ) $ 0.01 $ (0.15 ) $ (0.07 )
Diluted $ (0.10 ) $ 0.01 $ (0.15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t>
        </is>
      </c>
      <c r="B4" s="4" t="inlineStr">
        <is>
          <t xml:space="preserve">The following table summarizes the Company’s operating leases
for the periods presented: Six Months Ended June 30, 2024 2023 Cash paid for amounts included in the measurement of operating lease liabilities: $ 41,802 $ 40,851 Weighted average assumptions: Remaining lease term 1.4 1.4 Discount rate 2.3 % 2.3 % </t>
        </is>
      </c>
    </row>
    <row r="5">
      <c r="A5" s="4" t="inlineStr">
        <is>
          <t>Schedule of Future Minimum Payments Under Non-Cancelable Operating Leases</t>
        </is>
      </c>
      <c r="B5" s="4" t="inlineStr">
        <is>
          <t xml:space="preserve">As of June 30, 2024, future minimum payments under non-cancelable operating
leases were as follows:
For the year ending December 31, Amount
2024 42,256
2025 75,350
Total $ 117,606
Less: present value adjustment (1,218 )
Present value of minimum lease payments $ 116,3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Organization and Description of Busines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costs</t>
        </is>
      </c>
      <c r="B4" s="6" t="n">
        <v>146269</v>
      </c>
      <c r="C4" s="6" t="n">
        <v>343045</v>
      </c>
      <c r="D4" s="6" t="n">
        <v>146269</v>
      </c>
      <c r="E4" s="6" t="n">
        <v>343045</v>
      </c>
      <c r="F4" s="6" t="n">
        <v>343045</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net of related costs</t>
        </is>
      </c>
      <c r="B7" s="5" t="n">
        <v>294833</v>
      </c>
      <c r="C7" s="4" t="inlineStr">
        <is>
          <t xml:space="preserve"> </t>
        </is>
      </c>
      <c r="D7" s="5" t="n">
        <v>294833</v>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net of related costs</t>
        </is>
      </c>
      <c r="B10" s="6" t="n">
        <v>228833</v>
      </c>
      <c r="C10" s="4" t="inlineStr">
        <is>
          <t xml:space="preserve"> </t>
        </is>
      </c>
      <c r="D10" s="6" t="n">
        <v>228833</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14" customWidth="1" min="2" max="2"/>
    <col width="22" customWidth="1" min="3" max="3"/>
    <col width="22" customWidth="1" min="4" max="4"/>
    <col width="80" customWidth="1" min="5" max="5"/>
    <col width="22" customWidth="1" min="6" max="6"/>
    <col width="22" customWidth="1" min="7" max="7"/>
  </cols>
  <sheetData>
    <row r="1">
      <c r="A1" s="1" t="inlineStr">
        <is>
          <t>Summary of Significant Accounting Policies (Details)</t>
        </is>
      </c>
      <c r="C1" s="2" t="inlineStr">
        <is>
          <t>3 Months Ended</t>
        </is>
      </c>
      <c r="E1" s="2" t="inlineStr">
        <is>
          <t>6 Months Ended</t>
        </is>
      </c>
    </row>
    <row r="2">
      <c r="B2" s="2" t="inlineStr">
        <is>
          <t>Aug. 16, 2022</t>
        </is>
      </c>
      <c r="C2" s="2" t="inlineStr">
        <is>
          <t>Jun. 30, 2024 USD ($)</t>
        </is>
      </c>
      <c r="D2" s="2" t="inlineStr">
        <is>
          <t>Jun. 30, 2023 USD ($)</t>
        </is>
      </c>
      <c r="E2" s="2" t="inlineStr">
        <is>
          <t>Jun. 30, 2024 USD ($)</t>
        </is>
      </c>
      <c r="F2" s="2" t="inlineStr">
        <is>
          <t>Jun. 30, 2023 USD ($)</t>
        </is>
      </c>
      <c r="G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excise tax</t>
        </is>
      </c>
      <c r="B4" s="10"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ise tax percentage</t>
        </is>
      </c>
      <c r="B5" s="10"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cription revenue</t>
        </is>
      </c>
      <c r="B6" s="4" t="inlineStr">
        <is>
          <t xml:space="preserve"> </t>
        </is>
      </c>
      <c r="C6" s="6" t="n">
        <v>1891047</v>
      </c>
      <c r="D6" s="4" t="inlineStr">
        <is>
          <t xml:space="preserve"> </t>
        </is>
      </c>
      <c r="E6" s="6" t="n">
        <v>1891047</v>
      </c>
      <c r="F6" s="4" t="inlineStr">
        <is>
          <t xml:space="preserve"> </t>
        </is>
      </c>
      <c r="G6" s="6" t="n">
        <v>2043362</v>
      </c>
    </row>
    <row r="7">
      <c r="A7" s="4" t="inlineStr">
        <is>
          <t>Subscription revenue, description</t>
        </is>
      </c>
      <c r="B7" s="4" t="inlineStr">
        <is>
          <t xml:space="preserve"> </t>
        </is>
      </c>
      <c r="C7" s="4" t="inlineStr">
        <is>
          <t xml:space="preserve"> </t>
        </is>
      </c>
      <c r="D7" s="4" t="inlineStr">
        <is>
          <t xml:space="preserve"> </t>
        </is>
      </c>
      <c r="E7" s="4" t="inlineStr">
        <is>
          <t>In addition, the Company offers virtual gifts
to its users. Users may purchase credits in $5, $10 or $20 increments that can be redeemed for a host of virtual gifts such as a rose,
a beer or a car, among other items.</t>
        </is>
      </c>
      <c r="F7" s="4" t="inlineStr">
        <is>
          <t xml:space="preserve"> </t>
        </is>
      </c>
      <c r="G7" s="4" t="inlineStr">
        <is>
          <t xml:space="preserve"> </t>
        </is>
      </c>
    </row>
    <row r="8">
      <c r="A8" s="4" t="inlineStr">
        <is>
          <t>Reporting unit</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Virtual Gif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revenue</t>
        </is>
      </c>
      <c r="B11" s="4" t="inlineStr">
        <is>
          <t xml:space="preserve"> </t>
        </is>
      </c>
      <c r="C11" s="5" t="n">
        <v>359733</v>
      </c>
      <c r="D11" s="6" t="n">
        <v>465199</v>
      </c>
      <c r="E11" s="6" t="n">
        <v>359733</v>
      </c>
      <c r="F11" s="6" t="n">
        <v>465199</v>
      </c>
      <c r="G11" s="4" t="inlineStr">
        <is>
          <t xml:space="preserve"> </t>
        </is>
      </c>
    </row>
    <row r="12">
      <c r="A12" s="4" t="inlineStr">
        <is>
          <t>Virtual gift revenue</t>
        </is>
      </c>
      <c r="B12" s="4" t="inlineStr">
        <is>
          <t xml:space="preserve"> </t>
        </is>
      </c>
      <c r="C12" s="5" t="n">
        <v>686763</v>
      </c>
      <c r="D12" s="5" t="n">
        <v>1312113</v>
      </c>
      <c r="E12" s="5" t="n">
        <v>1703711</v>
      </c>
      <c r="F12" s="5" t="n">
        <v>2322313</v>
      </c>
      <c r="G12" s="4" t="inlineStr">
        <is>
          <t xml:space="preserve"> </t>
        </is>
      </c>
    </row>
    <row r="13">
      <c r="A13" s="4" t="inlineStr">
        <is>
          <t>Subscription 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cription revenue</t>
        </is>
      </c>
      <c r="B15" s="4" t="inlineStr">
        <is>
          <t xml:space="preserve"> </t>
        </is>
      </c>
      <c r="C15" s="5" t="n">
        <v>1251430</v>
      </c>
      <c r="D15" s="4" t="inlineStr">
        <is>
          <t xml:space="preserve"> </t>
        </is>
      </c>
      <c r="E15" s="5" t="n">
        <v>1251430</v>
      </c>
      <c r="F15" s="4" t="inlineStr">
        <is>
          <t xml:space="preserve"> </t>
        </is>
      </c>
      <c r="G15" s="6" t="n">
        <v>2043362</v>
      </c>
    </row>
    <row r="16">
      <c r="A16" s="4" t="inlineStr">
        <is>
          <t>Revenue Recognition [Member] | Subscription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cription revenue</t>
        </is>
      </c>
      <c r="B18" s="4" t="inlineStr">
        <is>
          <t xml:space="preserve"> </t>
        </is>
      </c>
      <c r="C18" s="6" t="n">
        <v>1891047</v>
      </c>
      <c r="D18" s="6" t="n">
        <v>2169454</v>
      </c>
      <c r="E18" s="6" t="n">
        <v>1891047</v>
      </c>
      <c r="F18" s="6" t="n">
        <v>2169454</v>
      </c>
      <c r="G1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Represent Definite Lived Intangible Assets</t>
        </is>
      </c>
      <c r="B1" s="2" t="inlineStr">
        <is>
          <t>Jun. 30, 2024</t>
        </is>
      </c>
    </row>
    <row r="2">
      <c r="A2" s="4" t="inlineStr">
        <is>
          <t>Patents [Member]</t>
        </is>
      </c>
      <c r="B2" s="4" t="inlineStr">
        <is>
          <t xml:space="preserve"> </t>
        </is>
      </c>
    </row>
    <row r="3">
      <c r="A3" s="3" t="inlineStr">
        <is>
          <t>Schedule of Intangible Assets Represent Definite Lived Intangible Assets [Line Items]</t>
        </is>
      </c>
      <c r="B3" s="4" t="inlineStr">
        <is>
          <t xml:space="preserve"> </t>
        </is>
      </c>
    </row>
    <row r="4">
      <c r="A4" s="4" t="inlineStr">
        <is>
          <t>Estimated useful lives</t>
        </is>
      </c>
      <c r="B4" s="4" t="inlineStr">
        <is>
          <t>20 years</t>
        </is>
      </c>
    </row>
    <row r="5">
      <c r="A5" s="4" t="inlineStr">
        <is>
          <t>Non-compete agreements [Member]</t>
        </is>
      </c>
      <c r="B5" s="4" t="inlineStr">
        <is>
          <t xml:space="preserve"> </t>
        </is>
      </c>
    </row>
    <row r="6">
      <c r="A6" s="3" t="inlineStr">
        <is>
          <t>Schedule of Intangible Assets Represent Definite Lived Intangible Assets [Line Items]</t>
        </is>
      </c>
      <c r="B6" s="4" t="inlineStr">
        <is>
          <t xml:space="preserve"> </t>
        </is>
      </c>
    </row>
    <row r="7">
      <c r="A7" s="4" t="inlineStr">
        <is>
          <t>Estimated useful lives</t>
        </is>
      </c>
      <c r="B7" s="4" t="inlineStr">
        <is>
          <t>3 years</t>
        </is>
      </c>
    </row>
    <row r="8">
      <c r="A8" s="4" t="inlineStr">
        <is>
          <t>Minimum [Member] | Trade names, trademarks, product names, URLs [Member]</t>
        </is>
      </c>
      <c r="B8" s="4" t="inlineStr">
        <is>
          <t xml:space="preserve"> </t>
        </is>
      </c>
    </row>
    <row r="9">
      <c r="A9" s="3" t="inlineStr">
        <is>
          <t>Schedule of Intangible Assets Represent Definite Lived Intangible Assets [Line Items]</t>
        </is>
      </c>
      <c r="B9" s="4" t="inlineStr">
        <is>
          <t xml:space="preserve"> </t>
        </is>
      </c>
    </row>
    <row r="10">
      <c r="A10" s="4" t="inlineStr">
        <is>
          <t>Estimated useful lives</t>
        </is>
      </c>
      <c r="B10" s="4" t="inlineStr">
        <is>
          <t>5 years</t>
        </is>
      </c>
    </row>
    <row r="11">
      <c r="A11" s="4" t="inlineStr">
        <is>
          <t>Minimum [Member] | Internally developed software [Member]</t>
        </is>
      </c>
      <c r="B11" s="4" t="inlineStr">
        <is>
          <t xml:space="preserve"> </t>
        </is>
      </c>
    </row>
    <row r="12">
      <c r="A12" s="3" t="inlineStr">
        <is>
          <t>Schedule of Intangible Assets Represent Definite Lived Intangible Assets [Line Items]</t>
        </is>
      </c>
      <c r="B12" s="4" t="inlineStr">
        <is>
          <t xml:space="preserve"> </t>
        </is>
      </c>
    </row>
    <row r="13">
      <c r="A13" s="4" t="inlineStr">
        <is>
          <t>Estimated useful lives</t>
        </is>
      </c>
      <c r="B13" s="4" t="inlineStr">
        <is>
          <t>5 years</t>
        </is>
      </c>
    </row>
    <row r="14">
      <c r="A14" s="4" t="inlineStr">
        <is>
          <t>Minimum [Member] | Subscriber/customer relationships [Member]</t>
        </is>
      </c>
      <c r="B14" s="4" t="inlineStr">
        <is>
          <t xml:space="preserve"> </t>
        </is>
      </c>
    </row>
    <row r="15">
      <c r="A15" s="3" t="inlineStr">
        <is>
          <t>Schedule of Intangible Assets Represent Definite Lived Intangible Assets [Line Items]</t>
        </is>
      </c>
      <c r="B15" s="4" t="inlineStr">
        <is>
          <t xml:space="preserve"> </t>
        </is>
      </c>
    </row>
    <row r="16">
      <c r="A16" s="4" t="inlineStr">
        <is>
          <t>Estimated useful lives</t>
        </is>
      </c>
      <c r="B16" s="4" t="inlineStr">
        <is>
          <t>3 years</t>
        </is>
      </c>
    </row>
    <row r="17">
      <c r="A17" s="4" t="inlineStr">
        <is>
          <t>Maximum [Member] | Trade names, trademarks, product names, URLs [Member]</t>
        </is>
      </c>
      <c r="B17" s="4" t="inlineStr">
        <is>
          <t xml:space="preserve"> </t>
        </is>
      </c>
    </row>
    <row r="18">
      <c r="A18" s="3" t="inlineStr">
        <is>
          <t>Schedule of Intangible Assets Represent Definite Lived Intangible Assets [Line Items]</t>
        </is>
      </c>
      <c r="B18" s="4" t="inlineStr">
        <is>
          <t xml:space="preserve"> </t>
        </is>
      </c>
    </row>
    <row r="19">
      <c r="A19" s="4" t="inlineStr">
        <is>
          <t>Estimated useful lives</t>
        </is>
      </c>
      <c r="B19" s="4" t="inlineStr">
        <is>
          <t>10 years</t>
        </is>
      </c>
    </row>
    <row r="20">
      <c r="A20" s="4" t="inlineStr">
        <is>
          <t>Maximum [Member] | Internally developed software [Member]</t>
        </is>
      </c>
      <c r="B20" s="4" t="inlineStr">
        <is>
          <t xml:space="preserve"> </t>
        </is>
      </c>
    </row>
    <row r="21">
      <c r="A21" s="3" t="inlineStr">
        <is>
          <t>Schedule of Intangible Assets Represent Definite Lived Intangible Assets [Line Items]</t>
        </is>
      </c>
      <c r="B21" s="4" t="inlineStr">
        <is>
          <t xml:space="preserve"> </t>
        </is>
      </c>
    </row>
    <row r="22">
      <c r="A22" s="4" t="inlineStr">
        <is>
          <t>Estimated useful lives</t>
        </is>
      </c>
      <c r="B22" s="4" t="inlineStr">
        <is>
          <t>7 years</t>
        </is>
      </c>
    </row>
    <row r="23">
      <c r="A23" s="4" t="inlineStr">
        <is>
          <t>Maximum [Member] | Subscriber/customer relationships [Member]</t>
        </is>
      </c>
      <c r="B23" s="4" t="inlineStr">
        <is>
          <t xml:space="preserve"> </t>
        </is>
      </c>
    </row>
    <row r="24">
      <c r="A24" s="3" t="inlineStr">
        <is>
          <t>Schedule of Intangible Assets Represent Definite Lived Intangible Assets [Line Items]</t>
        </is>
      </c>
      <c r="B24" s="4" t="inlineStr">
        <is>
          <t xml:space="preserve"> </t>
        </is>
      </c>
    </row>
    <row r="25">
      <c r="A25" s="4" t="inlineStr">
        <is>
          <t>Estimated useful lives</t>
        </is>
      </c>
      <c r="B25" s="4" t="inlineStr">
        <is>
          <t>1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tangible Assets, Ne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05583</v>
      </c>
      <c r="C4" s="6" t="n">
        <v>205584</v>
      </c>
      <c r="D4" s="6" t="n">
        <v>411166</v>
      </c>
      <c r="E4" s="6" t="n">
        <v>411167</v>
      </c>
    </row>
    <row r="5">
      <c r="A5" s="4" t="inlineStr">
        <is>
          <t>Amortization expense - 2024</t>
        </is>
      </c>
      <c r="B5" s="5" t="n">
        <v>410521</v>
      </c>
      <c r="C5" s="4" t="inlineStr">
        <is>
          <t xml:space="preserve"> </t>
        </is>
      </c>
      <c r="D5" s="5" t="n">
        <v>410521</v>
      </c>
      <c r="E5" s="4" t="inlineStr">
        <is>
          <t xml:space="preserve"> </t>
        </is>
      </c>
    </row>
    <row r="6">
      <c r="A6" s="4" t="inlineStr">
        <is>
          <t>Amortization expense - 2025</t>
        </is>
      </c>
      <c r="B6" s="5" t="n">
        <v>568529</v>
      </c>
      <c r="C6" s="4" t="inlineStr">
        <is>
          <t xml:space="preserve"> </t>
        </is>
      </c>
      <c r="D6" s="5" t="n">
        <v>568529</v>
      </c>
      <c r="E6" s="4" t="inlineStr">
        <is>
          <t xml:space="preserve"> </t>
        </is>
      </c>
    </row>
    <row r="7">
      <c r="A7" s="4" t="inlineStr">
        <is>
          <t>Amortization expense - 2026</t>
        </is>
      </c>
      <c r="B7" s="5" t="n">
        <v>382133</v>
      </c>
      <c r="C7" s="4" t="inlineStr">
        <is>
          <t xml:space="preserve"> </t>
        </is>
      </c>
      <c r="D7" s="5" t="n">
        <v>382133</v>
      </c>
      <c r="E7" s="4" t="inlineStr">
        <is>
          <t xml:space="preserve"> </t>
        </is>
      </c>
    </row>
    <row r="8">
      <c r="A8" s="4" t="inlineStr">
        <is>
          <t>Amortization expense - 2027</t>
        </is>
      </c>
      <c r="B8" s="5" t="n">
        <v>382133</v>
      </c>
      <c r="C8" s="4" t="inlineStr">
        <is>
          <t xml:space="preserve"> </t>
        </is>
      </c>
      <c r="D8" s="5" t="n">
        <v>382133</v>
      </c>
      <c r="E8" s="4" t="inlineStr">
        <is>
          <t xml:space="preserve"> </t>
        </is>
      </c>
    </row>
    <row r="9">
      <c r="A9" s="4" t="inlineStr">
        <is>
          <t>Amortization expense - 2028</t>
        </is>
      </c>
      <c r="B9" s="5" t="n">
        <v>382133</v>
      </c>
      <c r="C9" s="4" t="inlineStr">
        <is>
          <t xml:space="preserve"> </t>
        </is>
      </c>
      <c r="D9" s="5" t="n">
        <v>382133</v>
      </c>
      <c r="E9" s="4" t="inlineStr">
        <is>
          <t xml:space="preserve"> </t>
        </is>
      </c>
    </row>
    <row r="10">
      <c r="A10" s="4" t="inlineStr">
        <is>
          <t>Amortization expense - 2029</t>
        </is>
      </c>
      <c r="B10" s="6" t="n">
        <v>167862</v>
      </c>
      <c r="C10" s="4" t="inlineStr">
        <is>
          <t xml:space="preserve"> </t>
        </is>
      </c>
      <c r="D10" s="6" t="n">
        <v>167862</v>
      </c>
      <c r="E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s (in Dollars)</t>
        </is>
      </c>
      <c r="B3" s="6" t="n">
        <v>26559</v>
      </c>
      <c r="C3" s="6" t="n">
        <v>23326</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9864120</v>
      </c>
    </row>
    <row r="7">
      <c r="A7" s="4" t="inlineStr">
        <is>
          <t>Common stock, shares outstanding</t>
        </is>
      </c>
      <c r="B7" s="5" t="n">
        <v>9222157</v>
      </c>
      <c r="C7" s="5" t="n">
        <v>9222157</v>
      </c>
    </row>
    <row r="8">
      <c r="A8" s="4" t="inlineStr">
        <is>
          <t>Treasury stock, shares repurchased</t>
        </is>
      </c>
      <c r="B8" s="5" t="n">
        <v>641963</v>
      </c>
      <c r="C8" s="5" t="n">
        <v>64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4</t>
        </is>
      </c>
      <c r="C1" s="2" t="inlineStr">
        <is>
          <t>Dec. 31, 2023</t>
        </is>
      </c>
    </row>
    <row r="2">
      <c r="A2" s="3" t="inlineStr">
        <is>
          <t>Schedule of Intangible Assets, Net [Line Items]</t>
        </is>
      </c>
      <c r="B2" s="4" t="inlineStr">
        <is>
          <t xml:space="preserve"> </t>
        </is>
      </c>
      <c r="C2" s="4" t="inlineStr">
        <is>
          <t xml:space="preserve"> </t>
        </is>
      </c>
    </row>
    <row r="3">
      <c r="A3" s="4" t="inlineStr">
        <is>
          <t>Gross Carrying Amount</t>
        </is>
      </c>
      <c r="B3" s="6" t="n">
        <v>8805532</v>
      </c>
      <c r="C3" s="6" t="n">
        <v>8805532</v>
      </c>
    </row>
    <row r="4">
      <c r="A4" s="4" t="inlineStr">
        <is>
          <t>Accumulated Amortization</t>
        </is>
      </c>
      <c r="B4" s="5" t="n">
        <v>-6512221</v>
      </c>
      <c r="C4" s="5" t="n">
        <v>-6101055</v>
      </c>
    </row>
    <row r="5">
      <c r="A5" s="4" t="inlineStr">
        <is>
          <t>Net Carrying Amount</t>
        </is>
      </c>
      <c r="B5" s="5" t="n">
        <v>2293311</v>
      </c>
      <c r="C5" s="5" t="n">
        <v>2704477</v>
      </c>
    </row>
    <row r="6">
      <c r="A6" s="4" t="inlineStr">
        <is>
          <t>Patent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Gross Carrying Amount</t>
        </is>
      </c>
      <c r="B8" s="5" t="n">
        <v>50000</v>
      </c>
      <c r="C8" s="5" t="n">
        <v>50000</v>
      </c>
    </row>
    <row r="9">
      <c r="A9" s="4" t="inlineStr">
        <is>
          <t>Accumulated Amortization</t>
        </is>
      </c>
      <c r="B9" s="5" t="n">
        <v>-37500</v>
      </c>
      <c r="C9" s="5" t="n">
        <v>-36250</v>
      </c>
    </row>
    <row r="10">
      <c r="A10" s="4" t="inlineStr">
        <is>
          <t>Net Carrying Amount</t>
        </is>
      </c>
      <c r="B10" s="5" t="n">
        <v>12500</v>
      </c>
      <c r="C10" s="5" t="n">
        <v>13750</v>
      </c>
    </row>
    <row r="11">
      <c r="A11" s="4" t="inlineStr">
        <is>
          <t>Trade names, trademarks product names, URLs [Member]</t>
        </is>
      </c>
      <c r="B11" s="4" t="inlineStr">
        <is>
          <t xml:space="preserve"> </t>
        </is>
      </c>
      <c r="C11" s="4" t="inlineStr">
        <is>
          <t xml:space="preserve"> </t>
        </is>
      </c>
    </row>
    <row r="12">
      <c r="A12" s="3" t="inlineStr">
        <is>
          <t>Schedule of Intangible Assets, Net [Line Items]</t>
        </is>
      </c>
      <c r="B12" s="4" t="inlineStr">
        <is>
          <t xml:space="preserve"> </t>
        </is>
      </c>
      <c r="C12" s="4" t="inlineStr">
        <is>
          <t xml:space="preserve"> </t>
        </is>
      </c>
    </row>
    <row r="13">
      <c r="A13" s="4" t="inlineStr">
        <is>
          <t>Gross Carrying Amount</t>
        </is>
      </c>
      <c r="B13" s="5" t="n">
        <v>1022425</v>
      </c>
      <c r="C13" s="5" t="n">
        <v>1022425</v>
      </c>
    </row>
    <row r="14">
      <c r="A14" s="4" t="inlineStr">
        <is>
          <t>Accumulated Amortization</t>
        </is>
      </c>
      <c r="B14" s="5" t="n">
        <v>-685527</v>
      </c>
      <c r="C14" s="5" t="n">
        <v>-644390</v>
      </c>
    </row>
    <row r="15">
      <c r="A15" s="4" t="inlineStr">
        <is>
          <t>Net Carrying Amount</t>
        </is>
      </c>
      <c r="B15" s="5" t="n">
        <v>336898</v>
      </c>
      <c r="C15" s="5" t="n">
        <v>378035</v>
      </c>
    </row>
    <row r="16">
      <c r="A16" s="4" t="inlineStr">
        <is>
          <t>Internally developed software [Member]</t>
        </is>
      </c>
      <c r="B16" s="4" t="inlineStr">
        <is>
          <t xml:space="preserve"> </t>
        </is>
      </c>
      <c r="C16" s="4" t="inlineStr">
        <is>
          <t xml:space="preserve"> </t>
        </is>
      </c>
    </row>
    <row r="17">
      <c r="A17" s="3" t="inlineStr">
        <is>
          <t>Schedule of Intangible Assets, Net [Line Items]</t>
        </is>
      </c>
      <c r="B17" s="4" t="inlineStr">
        <is>
          <t xml:space="preserve"> </t>
        </is>
      </c>
      <c r="C17" s="4" t="inlineStr">
        <is>
          <t xml:space="preserve"> </t>
        </is>
      </c>
    </row>
    <row r="18">
      <c r="A18" s="4" t="inlineStr">
        <is>
          <t>Gross Carrying Amount</t>
        </is>
      </c>
      <c r="B18" s="5" t="n">
        <v>4180005</v>
      </c>
      <c r="C18" s="5" t="n">
        <v>4180005</v>
      </c>
    </row>
    <row r="19">
      <c r="A19" s="4" t="inlineStr">
        <is>
          <t>Accumulated Amortization</t>
        </is>
      </c>
      <c r="B19" s="5" t="n">
        <v>-2634837</v>
      </c>
      <c r="C19" s="5" t="n">
        <v>-2478408</v>
      </c>
    </row>
    <row r="20">
      <c r="A20" s="4" t="inlineStr">
        <is>
          <t>Net Carrying Amount</t>
        </is>
      </c>
      <c r="B20" s="5" t="n">
        <v>1545168</v>
      </c>
      <c r="C20" s="5" t="n">
        <v>1701597</v>
      </c>
    </row>
    <row r="21">
      <c r="A21" s="4" t="inlineStr">
        <is>
          <t>Subscriber/customer relationships [Memb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Gross Carrying Amount</t>
        </is>
      </c>
      <c r="B23" s="5" t="n">
        <v>3553102</v>
      </c>
      <c r="C23" s="5" t="n">
        <v>3553102</v>
      </c>
    </row>
    <row r="24">
      <c r="A24" s="4" t="inlineStr">
        <is>
          <t>Accumulated Amortization</t>
        </is>
      </c>
      <c r="B24" s="5" t="n">
        <v>-3154357</v>
      </c>
      <c r="C24" s="5" t="n">
        <v>-2942007</v>
      </c>
    </row>
    <row r="25">
      <c r="A25" s="4" t="inlineStr">
        <is>
          <t>Net Carrying Amount</t>
        </is>
      </c>
      <c r="B25" s="6" t="n">
        <v>398745</v>
      </c>
      <c r="C25" s="6" t="n">
        <v>6110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Jun.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6" t="n">
        <v>45900</v>
      </c>
      <c r="C3" s="6" t="n">
        <v>91250</v>
      </c>
    </row>
    <row r="4">
      <c r="A4" s="4" t="inlineStr">
        <is>
          <t>Other accrued expenses</t>
        </is>
      </c>
      <c r="B4" s="5" t="n">
        <v>266611</v>
      </c>
      <c r="C4" s="5" t="n">
        <v>134870</v>
      </c>
    </row>
    <row r="5">
      <c r="A5" s="4" t="inlineStr">
        <is>
          <t>Total accrued expenses and other current liabilities</t>
        </is>
      </c>
      <c r="B5" s="6" t="n">
        <v>312511</v>
      </c>
      <c r="C5" s="6" t="n">
        <v>2261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benefit (in Dollars)</t>
        </is>
      </c>
      <c r="B4" s="6" t="n">
        <v>50591</v>
      </c>
      <c r="C4" s="6" t="n">
        <v>101059</v>
      </c>
      <c r="D4" s="6" t="n">
        <v>-67309</v>
      </c>
      <c r="E4" s="6" t="n">
        <v>51505</v>
      </c>
    </row>
    <row r="5">
      <c r="A5" s="4" t="inlineStr">
        <is>
          <t>Effective tax rate</t>
        </is>
      </c>
      <c r="B5" s="4" t="inlineStr">
        <is>
          <t>(5.25%)</t>
        </is>
      </c>
      <c r="C5" s="11" t="n">
        <v>0.427</v>
      </c>
      <c r="D5" s="11" t="n">
        <v>0.0479</v>
      </c>
      <c r="E5" s="4" t="inlineStr">
        <is>
          <t>(9.34%)</t>
        </is>
      </c>
    </row>
    <row r="6">
      <c r="A6" s="4" t="inlineStr">
        <is>
          <t>Statutory rate of valuation allowance, percentage</t>
        </is>
      </c>
      <c r="B6" s="4" t="inlineStr">
        <is>
          <t xml:space="preserve"> </t>
        </is>
      </c>
      <c r="C6" s="4" t="inlineStr">
        <is>
          <t xml:space="preserve"> </t>
        </is>
      </c>
      <c r="D6" s="10" t="n">
        <v>0.21</v>
      </c>
      <c r="E6" s="4" t="inlineStr">
        <is>
          <t xml:space="preserve"> </t>
        </is>
      </c>
    </row>
    <row r="7">
      <c r="A7" s="4" t="inlineStr">
        <is>
          <t>State and local taxes</t>
        </is>
      </c>
      <c r="B7" s="4" t="inlineStr">
        <is>
          <t xml:space="preserve"> </t>
        </is>
      </c>
      <c r="C7" s="4" t="inlineStr">
        <is>
          <t xml:space="preserve"> </t>
        </is>
      </c>
      <c r="D7" s="10" t="n">
        <v>0.21</v>
      </c>
      <c r="E7" s="4" t="inlineStr">
        <is>
          <t xml:space="preserve"> </t>
        </is>
      </c>
    </row>
    <row r="8">
      <c r="A8" s="4" t="inlineStr">
        <is>
          <t>Deferred tax assets</t>
        </is>
      </c>
      <c r="B8" s="4" t="inlineStr">
        <is>
          <t xml:space="preserve"> </t>
        </is>
      </c>
      <c r="C8" s="4" t="inlineStr">
        <is>
          <t xml:space="preserve"> </t>
        </is>
      </c>
      <c r="D8" s="10" t="n">
        <v>0.21</v>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7" customWidth="1" min="2" max="2"/>
    <col width="14" customWidth="1" min="3" max="3"/>
    <col width="14" customWidth="1" min="4" max="4"/>
    <col width="14" customWidth="1" min="5" max="5"/>
  </cols>
  <sheetData>
    <row r="1">
      <c r="A1" s="1" t="inlineStr">
        <is>
          <t>Stockholders' Equity (Details) - USD ($)</t>
        </is>
      </c>
      <c r="B1" s="2" t="inlineStr">
        <is>
          <t>6 Months Ended</t>
        </is>
      </c>
    </row>
    <row r="2">
      <c r="B2" s="2" t="inlineStr">
        <is>
          <t>Jun. 30, 2024</t>
        </is>
      </c>
      <c r="C2" s="2" t="inlineStr">
        <is>
          <t>Jun. 30, 2023</t>
        </is>
      </c>
      <c r="D2" s="2" t="inlineStr">
        <is>
          <t>Dec. 31, 2023</t>
        </is>
      </c>
      <c r="E2" s="2" t="inlineStr">
        <is>
          <t>Mar. 2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expense</t>
        </is>
      </c>
      <c r="B4" s="6" t="n">
        <v>299671</v>
      </c>
      <c r="C4" s="4" t="inlineStr">
        <is>
          <t xml:space="preserve"> </t>
        </is>
      </c>
      <c r="D4" s="4" t="inlineStr">
        <is>
          <t xml:space="preserve"> </t>
        </is>
      </c>
      <c r="E4" s="4" t="inlineStr">
        <is>
          <t xml:space="preserve"> </t>
        </is>
      </c>
    </row>
    <row r="5">
      <c r="A5" s="4" t="inlineStr">
        <is>
          <t>Weighted average period</t>
        </is>
      </c>
      <c r="B5" s="4" t="inlineStr">
        <is>
          <t>2 years 6 months</t>
        </is>
      </c>
      <c r="C5" s="4" t="inlineStr">
        <is>
          <t xml:space="preserve"> </t>
        </is>
      </c>
      <c r="D5" s="4" t="inlineStr">
        <is>
          <t xml:space="preserve"> </t>
        </is>
      </c>
      <c r="E5" s="4" t="inlineStr">
        <is>
          <t xml:space="preserve"> </t>
        </is>
      </c>
    </row>
    <row r="6">
      <c r="A6" s="4" t="inlineStr">
        <is>
          <t>Aggregate intrinsic value of stock options, outstanding</t>
        </is>
      </c>
      <c r="B6" s="6" t="n">
        <v>928892</v>
      </c>
      <c r="C6" s="6" t="n">
        <v>26010</v>
      </c>
      <c r="D6" s="4" t="inlineStr">
        <is>
          <t xml:space="preserve"> </t>
        </is>
      </c>
      <c r="E6" s="4" t="inlineStr">
        <is>
          <t xml:space="preserve"> </t>
        </is>
      </c>
    </row>
    <row r="7">
      <c r="A7" s="4" t="inlineStr">
        <is>
          <t>Aggregate intrinsic value of stock options, exercisable</t>
        </is>
      </c>
      <c r="B7" s="6" t="n">
        <v>605520</v>
      </c>
      <c r="C7" s="5" t="n">
        <v>24323</v>
      </c>
      <c r="D7" s="4" t="inlineStr">
        <is>
          <t xml:space="preserve"> </t>
        </is>
      </c>
      <c r="E7" s="4" t="inlineStr">
        <is>
          <t xml:space="preserve"> </t>
        </is>
      </c>
    </row>
    <row r="8">
      <c r="A8" s="4" t="inlineStr">
        <is>
          <t>Common stock exercise price per share (in Dollars per share)</t>
        </is>
      </c>
      <c r="B8" s="9" t="n">
        <v>2.78</v>
      </c>
      <c r="C8" s="4" t="inlineStr">
        <is>
          <t xml:space="preserve"> </t>
        </is>
      </c>
      <c r="D8" s="4" t="inlineStr">
        <is>
          <t xml:space="preserve"> </t>
        </is>
      </c>
      <c r="E8" s="4" t="inlineStr">
        <is>
          <t xml:space="preserve"> </t>
        </is>
      </c>
    </row>
    <row r="9">
      <c r="A9" s="4" t="inlineStr">
        <is>
          <t>Common stock purchase shares (in Shares)</t>
        </is>
      </c>
      <c r="B9" s="5" t="n">
        <v>4000</v>
      </c>
      <c r="C9" s="4" t="inlineStr">
        <is>
          <t xml:space="preserve"> </t>
        </is>
      </c>
      <c r="D9" s="4" t="inlineStr">
        <is>
          <t xml:space="preserve"> </t>
        </is>
      </c>
      <c r="E9" s="4" t="inlineStr">
        <is>
          <t xml:space="preserve"> </t>
        </is>
      </c>
    </row>
    <row r="10">
      <c r="A10" s="4" t="inlineStr">
        <is>
          <t>Aggregate fair value of options granted</t>
        </is>
      </c>
      <c r="B10" s="6" t="n">
        <v>72240</v>
      </c>
      <c r="C10" s="6" t="n">
        <v>90380</v>
      </c>
      <c r="D10" s="4" t="inlineStr">
        <is>
          <t xml:space="preserve"> </t>
        </is>
      </c>
      <c r="E10" s="4" t="inlineStr">
        <is>
          <t xml:space="preserve"> </t>
        </is>
      </c>
    </row>
    <row r="11">
      <c r="A11" s="4" t="inlineStr">
        <is>
          <t>Common stock outstanding</t>
        </is>
      </c>
      <c r="B11" s="4" t="inlineStr">
        <is>
          <t xml:space="preserve"> </t>
        </is>
      </c>
      <c r="C11" s="4" t="inlineStr">
        <is>
          <t xml:space="preserve"> </t>
        </is>
      </c>
      <c r="D11" s="4" t="inlineStr">
        <is>
          <t xml:space="preserve"> </t>
        </is>
      </c>
      <c r="E11" s="6" t="n">
        <v>1750000</v>
      </c>
    </row>
    <row r="12">
      <c r="A12" s="4" t="inlineStr">
        <is>
          <t>Common stock, treasury shares (in Shares)</t>
        </is>
      </c>
      <c r="B12" s="5" t="n">
        <v>641963</v>
      </c>
      <c r="C12" s="4" t="inlineStr">
        <is>
          <t xml:space="preserve"> </t>
        </is>
      </c>
      <c r="D12" s="5" t="n">
        <v>641963</v>
      </c>
      <c r="E12" s="4" t="inlineStr">
        <is>
          <t xml:space="preserve"> </t>
        </is>
      </c>
    </row>
    <row r="13">
      <c r="A13" s="4" t="inlineStr">
        <is>
          <t>2011 Long-Term Incentive Plan [Member]</t>
        </is>
      </c>
      <c r="B13" s="4" t="inlineStr">
        <is>
          <t xml:space="preserve"> </t>
        </is>
      </c>
      <c r="C13" s="4" t="inlineStr">
        <is>
          <t xml:space="preserve"> </t>
        </is>
      </c>
      <c r="D13" s="4" t="inlineStr">
        <is>
          <t xml:space="preserve"> </t>
        </is>
      </c>
      <c r="E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row>
    <row r="15">
      <c r="A15" s="4" t="inlineStr">
        <is>
          <t>Number of shares issued under plan (in Shares)</t>
        </is>
      </c>
      <c r="B15" s="5" t="n">
        <v>17748</v>
      </c>
      <c r="C15" s="4" t="inlineStr">
        <is>
          <t xml:space="preserve"> </t>
        </is>
      </c>
      <c r="D15" s="4" t="inlineStr">
        <is>
          <t xml:space="preserve"> </t>
        </is>
      </c>
      <c r="E15" s="4" t="inlineStr">
        <is>
          <t xml:space="preserve"> </t>
        </is>
      </c>
    </row>
    <row r="16">
      <c r="A16" s="4" t="inlineStr">
        <is>
          <t>2016 Long-Term Incentive Plan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Number of shares issued under plan (in Shares)</t>
        </is>
      </c>
      <c r="B18" s="5" t="n">
        <v>1300000</v>
      </c>
      <c r="C18" s="4" t="inlineStr">
        <is>
          <t xml:space="preserve"> </t>
        </is>
      </c>
      <c r="D18" s="4" t="inlineStr">
        <is>
          <t xml:space="preserve"> </t>
        </is>
      </c>
      <c r="E18" s="4" t="inlineStr">
        <is>
          <t xml:space="preserve"> </t>
        </is>
      </c>
    </row>
    <row r="19">
      <c r="A19" s="4" t="inlineStr">
        <is>
          <t>Percentage of incentive stock option</t>
        </is>
      </c>
      <c r="B19" s="10" t="n">
        <v>1</v>
      </c>
      <c r="C19" s="4" t="inlineStr">
        <is>
          <t xml:space="preserve"> </t>
        </is>
      </c>
      <c r="D19" s="4" t="inlineStr">
        <is>
          <t xml:space="preserve"> </t>
        </is>
      </c>
      <c r="E19" s="4" t="inlineStr">
        <is>
          <t xml:space="preserve"> </t>
        </is>
      </c>
    </row>
    <row r="20">
      <c r="A20" s="4" t="inlineStr">
        <is>
          <t>Number of shares available for future issuance (in Shares)</t>
        </is>
      </c>
      <c r="B20" s="5" t="n">
        <v>632257</v>
      </c>
      <c r="C20" s="4" t="inlineStr">
        <is>
          <t xml:space="preserve"> </t>
        </is>
      </c>
      <c r="D20" s="4" t="inlineStr">
        <is>
          <t xml:space="preserve"> </t>
        </is>
      </c>
      <c r="E20" s="4" t="inlineStr">
        <is>
          <t xml:space="preserve"> </t>
        </is>
      </c>
    </row>
    <row r="21">
      <c r="A21" s="4" t="inlineStr">
        <is>
          <t>Board of Directors [Member]</t>
        </is>
      </c>
      <c r="B21" s="4" t="inlineStr">
        <is>
          <t xml:space="preserve"> </t>
        </is>
      </c>
      <c r="C21" s="4" t="inlineStr">
        <is>
          <t xml:space="preserve"> </t>
        </is>
      </c>
      <c r="D21" s="4" t="inlineStr">
        <is>
          <t xml:space="preserve"> </t>
        </is>
      </c>
      <c r="E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row>
    <row r="23">
      <c r="A23" s="4" t="inlineStr">
        <is>
          <t>Purchase an aggregate of common stock (in Shares)</t>
        </is>
      </c>
      <c r="B23" s="5" t="n">
        <v>24000</v>
      </c>
      <c r="C23" s="4" t="inlineStr">
        <is>
          <t xml:space="preserve"> </t>
        </is>
      </c>
      <c r="D23" s="4" t="inlineStr">
        <is>
          <t xml:space="preserve"> </t>
        </is>
      </c>
      <c r="E23" s="4" t="inlineStr">
        <is>
          <t xml:space="preserve"> </t>
        </is>
      </c>
    </row>
    <row r="24">
      <c r="A24" s="4" t="inlineStr">
        <is>
          <t>Exercise price (in Dollars per share)</t>
        </is>
      </c>
      <c r="B24" s="9" t="n">
        <v>2.78</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Black-Scholes Pricing Model to Estimate the Fair Value</t>
        </is>
      </c>
      <c r="B1" s="2" t="inlineStr">
        <is>
          <t>6 Months Ended</t>
        </is>
      </c>
    </row>
    <row r="2">
      <c r="B2" s="2" t="inlineStr">
        <is>
          <t>Jun. 30, 2024</t>
        </is>
      </c>
    </row>
    <row r="3">
      <c r="A3" s="3" t="inlineStr">
        <is>
          <t>Schedule of Black-Scholes Pricing Model to Estimate the Fair Value [Line Items]</t>
        </is>
      </c>
      <c r="B3" s="4" t="inlineStr">
        <is>
          <t xml:space="preserve"> </t>
        </is>
      </c>
    </row>
    <row r="4">
      <c r="A4" s="4" t="inlineStr">
        <is>
          <t>Expected volatility</t>
        </is>
      </c>
      <c r="B4" s="11" t="n">
        <v>1.515</v>
      </c>
    </row>
    <row r="5">
      <c r="A5" s="4" t="inlineStr">
        <is>
          <t>Risk free interest rate</t>
        </is>
      </c>
      <c r="B5" s="11" t="n">
        <v>0.042</v>
      </c>
    </row>
    <row r="6">
      <c r="A6" s="4" t="inlineStr">
        <is>
          <t>Expected dividend yield</t>
        </is>
      </c>
      <c r="B6" s="10" t="n">
        <v>0</v>
      </c>
    </row>
    <row r="7">
      <c r="A7" s="4" t="inlineStr">
        <is>
          <t>Minimum [Member]</t>
        </is>
      </c>
      <c r="B7" s="4" t="inlineStr">
        <is>
          <t xml:space="preserve"> </t>
        </is>
      </c>
    </row>
    <row r="8">
      <c r="A8" s="3" t="inlineStr">
        <is>
          <t>Schedule of Black-Scholes Pricing Model to Estimate the Fair Value [Line Items]</t>
        </is>
      </c>
      <c r="B8" s="4" t="inlineStr">
        <is>
          <t xml:space="preserve"> </t>
        </is>
      </c>
    </row>
    <row r="9">
      <c r="A9" s="4" t="inlineStr">
        <is>
          <t>Expected life of option (in years)</t>
        </is>
      </c>
      <c r="B9" s="4" t="inlineStr">
        <is>
          <t>5 years 2 months 12 days</t>
        </is>
      </c>
    </row>
    <row r="10">
      <c r="A10" s="4" t="inlineStr">
        <is>
          <t>Maximum [Member]</t>
        </is>
      </c>
      <c r="B10" s="4" t="inlineStr">
        <is>
          <t xml:space="preserve"> </t>
        </is>
      </c>
    </row>
    <row r="11">
      <c r="A11" s="3" t="inlineStr">
        <is>
          <t>Schedule of Black-Scholes Pricing Model to Estimate the Fair Value [Line Items]</t>
        </is>
      </c>
      <c r="B11" s="4" t="inlineStr">
        <is>
          <t xml:space="preserve"> </t>
        </is>
      </c>
    </row>
    <row r="12">
      <c r="A12" s="4" t="inlineStr">
        <is>
          <t>Expected life of option (in years)</t>
        </is>
      </c>
      <c r="B12" s="4" t="inlineStr">
        <is>
          <t>6 years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6 Months Ended</t>
        </is>
      </c>
    </row>
    <row r="2">
      <c r="B2" s="2" t="inlineStr">
        <is>
          <t>Jun. 30, 2024 $ / shares shares</t>
        </is>
      </c>
    </row>
    <row r="3">
      <c r="A3" s="3" t="inlineStr">
        <is>
          <t>Stock Options:</t>
        </is>
      </c>
      <c r="B3" s="4" t="inlineStr">
        <is>
          <t xml:space="preserve"> </t>
        </is>
      </c>
    </row>
    <row r="4">
      <c r="A4" s="4" t="inlineStr">
        <is>
          <t>Number of Options, Outstanding beginning balance | shares</t>
        </is>
      </c>
      <c r="B4" s="5" t="n">
        <v>740814</v>
      </c>
    </row>
    <row r="5">
      <c r="A5" s="4" t="inlineStr">
        <is>
          <t>Weighted Average Exercise Price, Outstanding beginning balance | $ / shares</t>
        </is>
      </c>
      <c r="B5" s="9" t="n">
        <v>3.32</v>
      </c>
    </row>
    <row r="6">
      <c r="A6" s="4" t="inlineStr">
        <is>
          <t>Number of Options, Granted during the period | shares</t>
        </is>
      </c>
      <c r="B6" s="5" t="n">
        <v>28000</v>
      </c>
    </row>
    <row r="7">
      <c r="A7" s="4" t="inlineStr">
        <is>
          <t>Weighted Average Exercise Price, Granted during the period | $ / shares</t>
        </is>
      </c>
      <c r="B7" s="9" t="n">
        <v>2.78</v>
      </c>
    </row>
    <row r="8">
      <c r="A8" s="4" t="inlineStr">
        <is>
          <t>Number of Options, Cancelled/Forfeited, during the period | shares</t>
        </is>
      </c>
      <c r="B8" s="4" t="inlineStr">
        <is>
          <t xml:space="preserve"> </t>
        </is>
      </c>
    </row>
    <row r="9">
      <c r="A9" s="4" t="inlineStr">
        <is>
          <t>Weighted Average Exercise Price, Cancelled/Forfeited, during the period | $ / shares</t>
        </is>
      </c>
      <c r="B9" s="4" t="inlineStr">
        <is>
          <t xml:space="preserve"> </t>
        </is>
      </c>
    </row>
    <row r="10">
      <c r="A10" s="4" t="inlineStr">
        <is>
          <t>Number of Options, Expired, during the period | shares</t>
        </is>
      </c>
      <c r="B10" s="5" t="n">
        <v>-14048</v>
      </c>
    </row>
    <row r="11">
      <c r="A11" s="4" t="inlineStr">
        <is>
          <t>Weighted Average Exercise Price, Expired, during the period | $ / shares</t>
        </is>
      </c>
      <c r="B11" s="9" t="n">
        <v>10.11</v>
      </c>
    </row>
    <row r="12">
      <c r="A12" s="4" t="inlineStr">
        <is>
          <t>Number of Options, Outstanding ending balance | shares</t>
        </is>
      </c>
      <c r="B12" s="5" t="n">
        <v>754766</v>
      </c>
    </row>
    <row r="13">
      <c r="A13" s="4" t="inlineStr">
        <is>
          <t>Weighted Average Exercise Price, Outstanding ending balance | $ / shares</t>
        </is>
      </c>
      <c r="B13" s="9" t="n">
        <v>3.17</v>
      </c>
    </row>
    <row r="14">
      <c r="A14" s="4" t="inlineStr">
        <is>
          <t>Number of Options, Exercisable | shares</t>
        </is>
      </c>
      <c r="B14" s="5" t="n">
        <v>583879</v>
      </c>
    </row>
    <row r="15">
      <c r="A15" s="4" t="inlineStr">
        <is>
          <t>Weighted Average Exercise Price, Exercisable | $ / shares</t>
        </is>
      </c>
      <c r="B15" s="9" t="n">
        <v>3.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 USD ($)</t>
        </is>
      </c>
      <c r="B1" s="2" t="inlineStr">
        <is>
          <t>3 Months Ended</t>
        </is>
      </c>
      <c r="D1" s="2" t="inlineStr">
        <is>
          <t>6 Months Ended</t>
        </is>
      </c>
    </row>
    <row r="2">
      <c r="B2" s="2" t="inlineStr">
        <is>
          <t>Jun. 30, 2024</t>
        </is>
      </c>
      <c r="C2" s="2" t="inlineStr">
        <is>
          <t>Jun. 30, 2023</t>
        </is>
      </c>
      <c r="D2" s="2" t="inlineStr">
        <is>
          <t>Mar. 31, 2024</t>
        </is>
      </c>
      <c r="E2" s="2" t="inlineStr">
        <is>
          <t>Mar. 31, 2023</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250</v>
      </c>
      <c r="C4" s="6" t="n">
        <v>57170</v>
      </c>
      <c r="D4" s="6" t="n">
        <v>91561</v>
      </c>
      <c r="E4" s="6" t="n">
        <v>112311</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304</v>
      </c>
      <c r="C7" s="5" t="n">
        <v>3151</v>
      </c>
      <c r="D7" s="5" t="n">
        <v>6486</v>
      </c>
      <c r="E7" s="5" t="n">
        <v>5366</v>
      </c>
    </row>
    <row r="8">
      <c r="A8" s="4" t="inlineStr">
        <is>
          <t>Sales and marketing expens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5" t="n">
        <v>842</v>
      </c>
      <c r="D10" s="4" t="inlineStr">
        <is>
          <t xml:space="preserve"> </t>
        </is>
      </c>
      <c r="E10" s="5" t="n">
        <v>1481</v>
      </c>
    </row>
    <row r="11">
      <c r="A11" s="4" t="inlineStr">
        <is>
          <t>Product development expens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979</v>
      </c>
      <c r="C13" s="5" t="n">
        <v>7616</v>
      </c>
      <c r="D13" s="5" t="n">
        <v>15695</v>
      </c>
      <c r="E13" s="5" t="n">
        <v>1448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chedule of Stock-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0967</v>
      </c>
      <c r="C16" s="6" t="n">
        <v>45561</v>
      </c>
      <c r="D16" s="6" t="n">
        <v>69380</v>
      </c>
      <c r="E16" s="6" t="n">
        <v>909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Loss) Per Share (Details) - shares</t>
        </is>
      </c>
      <c r="B1" s="2" t="inlineStr">
        <is>
          <t>6 Months Ended</t>
        </is>
      </c>
    </row>
    <row r="2">
      <c r="B2" s="2" t="inlineStr">
        <is>
          <t>Jun. 30, 2024</t>
        </is>
      </c>
      <c r="C2" s="2" t="inlineStr">
        <is>
          <t>Jun. 30, 2023</t>
        </is>
      </c>
    </row>
    <row r="3">
      <c r="A3" s="3" t="inlineStr">
        <is>
          <t>Net Income (Loss) Per Share [Abstract]</t>
        </is>
      </c>
      <c r="B3" s="4" t="inlineStr">
        <is>
          <t xml:space="preserve"> </t>
        </is>
      </c>
      <c r="C3" s="4" t="inlineStr">
        <is>
          <t xml:space="preserve"> </t>
        </is>
      </c>
    </row>
    <row r="4">
      <c r="A4" s="4" t="inlineStr">
        <is>
          <t>Exercise of outstanding stock options</t>
        </is>
      </c>
      <c r="B4" s="5" t="n">
        <v>763736</v>
      </c>
      <c r="C4" s="5" t="n">
        <v>6501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Net Loss Per Sha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Loss) Income Per Share [Abstract]</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934151</v>
      </c>
      <c r="C4" s="6" t="n">
        <v>135629</v>
      </c>
      <c r="D4" s="6" t="n">
        <v>-1426458</v>
      </c>
      <c r="E4" s="6" t="n">
        <v>-518313</v>
      </c>
    </row>
    <row r="5">
      <c r="A5" s="4" t="inlineStr">
        <is>
          <t>Weighted average shares outstanding – basic</t>
        </is>
      </c>
      <c r="B5" s="5" t="n">
        <v>9222157</v>
      </c>
      <c r="C5" s="5" t="n">
        <v>9222157</v>
      </c>
      <c r="D5" s="5" t="n">
        <v>9222157</v>
      </c>
      <c r="E5" s="5" t="n">
        <v>9222256</v>
      </c>
    </row>
    <row r="6">
      <c r="A6" s="4" t="inlineStr">
        <is>
          <t>Weighted average shares outstanding – diluted</t>
        </is>
      </c>
      <c r="B6" s="5" t="n">
        <v>9222157</v>
      </c>
      <c r="C6" s="5" t="n">
        <v>9222157</v>
      </c>
      <c r="D6" s="5" t="n">
        <v>9222157</v>
      </c>
      <c r="E6" s="5" t="n">
        <v>9222256</v>
      </c>
    </row>
    <row r="7">
      <c r="A7" s="3" t="inlineStr">
        <is>
          <t>Per share data:</t>
        </is>
      </c>
      <c r="B7" s="4" t="inlineStr">
        <is>
          <t xml:space="preserve"> </t>
        </is>
      </c>
      <c r="C7" s="4" t="inlineStr">
        <is>
          <t xml:space="preserve"> </t>
        </is>
      </c>
      <c r="D7" s="4" t="inlineStr">
        <is>
          <t xml:space="preserve"> </t>
        </is>
      </c>
      <c r="E7" s="4" t="inlineStr">
        <is>
          <t xml:space="preserve"> </t>
        </is>
      </c>
    </row>
    <row r="8">
      <c r="A8" s="4" t="inlineStr">
        <is>
          <t>Basic</t>
        </is>
      </c>
      <c r="B8" s="8" t="n">
        <v>-0.1</v>
      </c>
      <c r="C8" s="9" t="n">
        <v>0.01</v>
      </c>
      <c r="D8" s="9" t="n">
        <v>-0.15</v>
      </c>
      <c r="E8" s="9" t="n">
        <v>-0.07000000000000001</v>
      </c>
    </row>
    <row r="9">
      <c r="A9" s="4" t="inlineStr">
        <is>
          <t>Diluted</t>
        </is>
      </c>
      <c r="B9" s="8" t="n">
        <v>-0.1</v>
      </c>
      <c r="C9" s="9" t="n">
        <v>0.01</v>
      </c>
      <c r="D9" s="9" t="n">
        <v>-0.15</v>
      </c>
      <c r="E9" s="9" t="n">
        <v>-0.070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chedule of Net Loss Per Share (Parenthetica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Loss) Income Per Share [Abstract]</t>
        </is>
      </c>
      <c r="B3" s="4" t="inlineStr">
        <is>
          <t xml:space="preserve"> </t>
        </is>
      </c>
      <c r="C3" s="4" t="inlineStr">
        <is>
          <t xml:space="preserve"> </t>
        </is>
      </c>
      <c r="D3" s="4" t="inlineStr">
        <is>
          <t xml:space="preserve"> </t>
        </is>
      </c>
      <c r="E3" s="4" t="inlineStr">
        <is>
          <t xml:space="preserve"> </t>
        </is>
      </c>
    </row>
    <row r="4">
      <c r="A4" s="4" t="inlineStr">
        <is>
          <t>Net income (loss) – diluted</t>
        </is>
      </c>
      <c r="B4" s="6" t="n">
        <v>-934151</v>
      </c>
      <c r="C4" s="6" t="n">
        <v>135629</v>
      </c>
      <c r="D4" s="6" t="n">
        <v>-1426458</v>
      </c>
      <c r="E4" s="6" t="n">
        <v>-5183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24625</v>
      </c>
      <c r="C4" s="6" t="n">
        <v>2956002</v>
      </c>
      <c r="D4" s="6" t="n">
        <v>4822355</v>
      </c>
      <c r="E4" s="6" t="n">
        <v>552001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10493</v>
      </c>
      <c r="C6" s="5" t="n">
        <v>774028</v>
      </c>
      <c r="D6" s="5" t="n">
        <v>1629568</v>
      </c>
      <c r="E6" s="5" t="n">
        <v>1576503</v>
      </c>
    </row>
    <row r="7">
      <c r="A7" s="4" t="inlineStr">
        <is>
          <t>Sales and marketing expense</t>
        </is>
      </c>
      <c r="B7" s="5" t="n">
        <v>192517</v>
      </c>
      <c r="C7" s="5" t="n">
        <v>220512</v>
      </c>
      <c r="D7" s="5" t="n">
        <v>383111</v>
      </c>
      <c r="E7" s="5" t="n">
        <v>475380</v>
      </c>
    </row>
    <row r="8">
      <c r="A8" s="4" t="inlineStr">
        <is>
          <t>Product development expense</t>
        </is>
      </c>
      <c r="B8" s="5" t="n">
        <v>1212220</v>
      </c>
      <c r="C8" s="5" t="n">
        <v>1163640</v>
      </c>
      <c r="D8" s="5" t="n">
        <v>2423921</v>
      </c>
      <c r="E8" s="5" t="n">
        <v>2412222</v>
      </c>
    </row>
    <row r="9">
      <c r="A9" s="4" t="inlineStr">
        <is>
          <t>General and administrative expense</t>
        </is>
      </c>
      <c r="B9" s="5" t="n">
        <v>1183455</v>
      </c>
      <c r="C9" s="5" t="n">
        <v>1075520</v>
      </c>
      <c r="D9" s="5" t="n">
        <v>2322006</v>
      </c>
      <c r="E9" s="5" t="n">
        <v>2242631</v>
      </c>
    </row>
    <row r="10">
      <c r="A10" s="4" t="inlineStr">
        <is>
          <t>Total costs and expenses</t>
        </is>
      </c>
      <c r="B10" s="5" t="n">
        <v>3398685</v>
      </c>
      <c r="C10" s="5" t="n">
        <v>3233700</v>
      </c>
      <c r="D10" s="5" t="n">
        <v>6758606</v>
      </c>
      <c r="E10" s="5" t="n">
        <v>6706736</v>
      </c>
    </row>
    <row r="11">
      <c r="A11" s="4" t="inlineStr">
        <is>
          <t>Loss from operations</t>
        </is>
      </c>
      <c r="B11" s="5" t="n">
        <v>-1174060</v>
      </c>
      <c r="C11" s="5" t="n">
        <v>-277698</v>
      </c>
      <c r="D11" s="5" t="n">
        <v>-1936251</v>
      </c>
      <c r="E11" s="5" t="n">
        <v>-1186717</v>
      </c>
    </row>
    <row r="12">
      <c r="A12" s="4" t="inlineStr">
        <is>
          <t>Interest income, net</t>
        </is>
      </c>
      <c r="B12" s="5" t="n">
        <v>144231</v>
      </c>
      <c r="C12" s="5" t="n">
        <v>171341</v>
      </c>
      <c r="D12" s="5" t="n">
        <v>296215</v>
      </c>
      <c r="E12" s="5" t="n">
        <v>292508</v>
      </c>
    </row>
    <row r="13">
      <c r="A13" s="4" t="inlineStr">
        <is>
          <t>Other income, net</t>
        </is>
      </c>
      <c r="B13" s="5" t="n">
        <v>146269</v>
      </c>
      <c r="C13" s="5" t="n">
        <v>343045</v>
      </c>
      <c r="D13" s="5" t="n">
        <v>146269</v>
      </c>
      <c r="E13" s="5" t="n">
        <v>343045</v>
      </c>
    </row>
    <row r="14">
      <c r="A14" s="4" t="inlineStr">
        <is>
          <t>Income (loss) from operations before provision for income taxes</t>
        </is>
      </c>
      <c r="B14" s="5" t="n">
        <v>-883560</v>
      </c>
      <c r="C14" s="5" t="n">
        <v>236688</v>
      </c>
      <c r="D14" s="5" t="n">
        <v>-1493767</v>
      </c>
      <c r="E14" s="5" t="n">
        <v>-551164</v>
      </c>
    </row>
    <row r="15">
      <c r="A15" s="4" t="inlineStr">
        <is>
          <t>Income tax(expense) benefit</t>
        </is>
      </c>
      <c r="B15" s="5" t="n">
        <v>-50591</v>
      </c>
      <c r="C15" s="5" t="n">
        <v>-101059</v>
      </c>
      <c r="D15" s="5" t="n">
        <v>67309</v>
      </c>
      <c r="E15" s="5" t="n">
        <v>-51505</v>
      </c>
    </row>
    <row r="16">
      <c r="A16" s="4" t="inlineStr">
        <is>
          <t>Net income (loss)</t>
        </is>
      </c>
      <c r="B16" s="6" t="n">
        <v>-934151</v>
      </c>
      <c r="C16" s="6" t="n">
        <v>135629</v>
      </c>
      <c r="D16" s="6" t="n">
        <v>-1426458</v>
      </c>
      <c r="E16" s="6" t="n">
        <v>-602669</v>
      </c>
    </row>
    <row r="17">
      <c r="A17" s="3" t="inlineStr">
        <is>
          <t>Net income (loss) per share of common stock:</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1</v>
      </c>
      <c r="C18" s="9" t="n">
        <v>0.01</v>
      </c>
      <c r="D18" s="9" t="n">
        <v>-0.15</v>
      </c>
      <c r="E18" s="9" t="n">
        <v>-0.07000000000000001</v>
      </c>
    </row>
    <row r="19">
      <c r="A19" s="4" t="inlineStr">
        <is>
          <t>Diluted (in Dollars per share)</t>
        </is>
      </c>
      <c r="B19" s="8" t="n">
        <v>-0.1</v>
      </c>
      <c r="C19" s="9" t="n">
        <v>0.01</v>
      </c>
      <c r="D19" s="9" t="n">
        <v>-0.15</v>
      </c>
      <c r="E19" s="9" t="n">
        <v>-0.07000000000000001</v>
      </c>
    </row>
    <row r="20">
      <c r="A20" s="3" t="inlineStr">
        <is>
          <t>Weighted average number of shares of common stock used in calculating net income (loss) income per share of common stock:</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9222157</v>
      </c>
      <c r="C21" s="5" t="n">
        <v>9222157</v>
      </c>
      <c r="D21" s="5" t="n">
        <v>9222157</v>
      </c>
      <c r="E21" s="5" t="n">
        <v>9222256</v>
      </c>
    </row>
    <row r="22">
      <c r="A22" s="4" t="inlineStr">
        <is>
          <t>Diluted (in Shares)</t>
        </is>
      </c>
      <c r="B22" s="5" t="n">
        <v>9222157</v>
      </c>
      <c r="C22" s="5" t="n">
        <v>9222157</v>
      </c>
      <c r="D22" s="5" t="n">
        <v>9222157</v>
      </c>
      <c r="E22" s="5" t="n">
        <v>9222256</v>
      </c>
    </row>
    <row r="23">
      <c r="A23" s="4" t="inlineStr">
        <is>
          <t>Subscription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132900</v>
      </c>
      <c r="C25" s="6" t="n">
        <v>2884989</v>
      </c>
      <c r="D25" s="6" t="n">
        <v>4615882</v>
      </c>
      <c r="E25" s="6" t="n">
        <v>5390659</v>
      </c>
    </row>
    <row r="26">
      <c r="A26" s="4" t="inlineStr">
        <is>
          <t>Advertising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91725</v>
      </c>
      <c r="C28" s="6" t="n">
        <v>71013</v>
      </c>
      <c r="D28" s="6" t="n">
        <v>206473</v>
      </c>
      <c r="E28" s="6" t="n">
        <v>1293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8" customWidth="1" min="1" max="1"/>
    <col width="51" customWidth="1" min="2" max="2"/>
    <col width="15" customWidth="1" min="3" max="3"/>
    <col width="14" customWidth="1" min="4" max="4"/>
    <col width="14" customWidth="1" min="5" max="5"/>
    <col width="14" customWidth="1" min="6" max="6"/>
  </cols>
  <sheetData>
    <row r="1">
      <c r="A1" s="1" t="inlineStr">
        <is>
          <t>Leases (Details) - USD ($)</t>
        </is>
      </c>
      <c r="C1" s="2" t="inlineStr">
        <is>
          <t>6 Months Ended</t>
        </is>
      </c>
    </row>
    <row r="2">
      <c r="B2" s="2" t="inlineStr">
        <is>
          <t>May 28, 2024</t>
        </is>
      </c>
      <c r="C2" s="2" t="inlineStr">
        <is>
          <t>Dec. 01, 2024</t>
        </is>
      </c>
      <c r="D2" s="2" t="inlineStr">
        <is>
          <t>Jun. 30, 2024</t>
        </is>
      </c>
      <c r="E2" s="2" t="inlineStr">
        <is>
          <t>Jun. 30, 2023</t>
        </is>
      </c>
      <c r="F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4" t="inlineStr">
        <is>
          <t xml:space="preserve"> </t>
        </is>
      </c>
      <c r="D4" s="6" t="n">
        <v>42863</v>
      </c>
      <c r="E4" s="6" t="n">
        <v>40829</v>
      </c>
      <c r="F4" s="4" t="inlineStr">
        <is>
          <t xml:space="preserve"> </t>
        </is>
      </c>
    </row>
    <row r="5">
      <c r="A5" s="4" t="inlineStr">
        <is>
          <t>Term of extends lease</t>
        </is>
      </c>
      <c r="B5" s="4" t="inlineStr">
        <is>
          <t>the lease period by two years to November 30, 2026</t>
        </is>
      </c>
      <c r="C5" s="4" t="inlineStr">
        <is>
          <t xml:space="preserve"> </t>
        </is>
      </c>
      <c r="D5" s="4" t="inlineStr">
        <is>
          <t xml:space="preserve"> </t>
        </is>
      </c>
      <c r="E5" s="4" t="inlineStr">
        <is>
          <t xml:space="preserve"> </t>
        </is>
      </c>
      <c r="F5" s="4" t="inlineStr">
        <is>
          <t xml:space="preserve"> </t>
        </is>
      </c>
    </row>
    <row r="6">
      <c r="A6" s="4" t="inlineStr">
        <is>
          <t>Operating lease liabilities</t>
        </is>
      </c>
      <c r="B6" s="4" t="inlineStr">
        <is>
          <t xml:space="preserve"> </t>
        </is>
      </c>
      <c r="C6" s="4" t="inlineStr">
        <is>
          <t xml:space="preserve"> </t>
        </is>
      </c>
      <c r="D6" s="5" t="n">
        <v>116388</v>
      </c>
      <c r="E6" s="4" t="inlineStr">
        <is>
          <t xml:space="preserve"> </t>
        </is>
      </c>
      <c r="F6" s="4" t="inlineStr">
        <is>
          <t xml:space="preserve"> </t>
        </is>
      </c>
    </row>
    <row r="7">
      <c r="A7" s="4" t="inlineStr">
        <is>
          <t>Operating lease right-of-use asset</t>
        </is>
      </c>
      <c r="B7" s="4" t="inlineStr">
        <is>
          <t xml:space="preserve"> </t>
        </is>
      </c>
      <c r="C7" s="4" t="inlineStr">
        <is>
          <t xml:space="preserve"> </t>
        </is>
      </c>
      <c r="D7" s="5" t="n">
        <v>116388</v>
      </c>
      <c r="E7" s="4" t="inlineStr">
        <is>
          <t xml:space="preserve"> </t>
        </is>
      </c>
      <c r="F7" s="6" t="n">
        <v>77005</v>
      </c>
    </row>
    <row r="8">
      <c r="A8" s="4" t="inlineStr">
        <is>
          <t>Sublease income</t>
        </is>
      </c>
      <c r="B8" s="4" t="inlineStr">
        <is>
          <t xml:space="preserve"> </t>
        </is>
      </c>
      <c r="C8" s="4" t="inlineStr">
        <is>
          <t xml:space="preserve"> </t>
        </is>
      </c>
      <c r="D8" s="5" t="n">
        <v>3000</v>
      </c>
      <c r="E8" s="6" t="n">
        <v>1500</v>
      </c>
      <c r="F8" s="4" t="inlineStr">
        <is>
          <t xml:space="preserve"> </t>
        </is>
      </c>
    </row>
    <row r="9">
      <c r="A9" s="4" t="inlineStr">
        <is>
          <t>Jericho Executive Center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4" t="inlineStr">
        <is>
          <t xml:space="preserve"> </t>
        </is>
      </c>
      <c r="C11" s="4" t="inlineStr">
        <is>
          <t xml:space="preserve"> </t>
        </is>
      </c>
      <c r="D11" s="5" t="n">
        <v>7081</v>
      </c>
      <c r="E11" s="4" t="inlineStr">
        <is>
          <t xml:space="preserve"> </t>
        </is>
      </c>
      <c r="F11" s="4" t="inlineStr">
        <is>
          <t xml:space="preserve"> </t>
        </is>
      </c>
    </row>
    <row r="12">
      <c r="A12" s="4" t="inlineStr">
        <is>
          <t>Long-Term Deb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iabilities</t>
        </is>
      </c>
      <c r="B14" s="4" t="inlineStr">
        <is>
          <t xml:space="preserve"> </t>
        </is>
      </c>
      <c r="C14" s="4" t="inlineStr">
        <is>
          <t xml:space="preserve"> </t>
        </is>
      </c>
      <c r="D14" s="5" t="n">
        <v>116388</v>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6" t="n">
        <v>116388</v>
      </c>
      <c r="E15" s="4" t="inlineStr">
        <is>
          <t xml:space="preserve"> </t>
        </is>
      </c>
      <c r="F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 expense</t>
        </is>
      </c>
      <c r="B18" s="4" t="inlineStr">
        <is>
          <t xml:space="preserve"> </t>
        </is>
      </c>
      <c r="C18" s="6" t="n">
        <v>6850</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Operating Leases - USD ($)</t>
        </is>
      </c>
      <c r="B1" s="2" t="inlineStr">
        <is>
          <t>6 Months Ended</t>
        </is>
      </c>
    </row>
    <row r="2">
      <c r="B2" s="2" t="inlineStr">
        <is>
          <t>Jun. 30, 2024</t>
        </is>
      </c>
      <c r="C2" s="2" t="inlineStr">
        <is>
          <t>Jun. 30, 2023</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6" t="n">
        <v>41802</v>
      </c>
      <c r="C4" s="6" t="n">
        <v>40851</v>
      </c>
    </row>
    <row r="5">
      <c r="A5" s="3" t="inlineStr">
        <is>
          <t>Weighted average assumptions:</t>
        </is>
      </c>
      <c r="B5" s="4" t="inlineStr">
        <is>
          <t xml:space="preserve"> </t>
        </is>
      </c>
      <c r="C5" s="4" t="inlineStr">
        <is>
          <t xml:space="preserve"> </t>
        </is>
      </c>
    </row>
    <row r="6">
      <c r="A6" s="4" t="inlineStr">
        <is>
          <t>Remaining lease term</t>
        </is>
      </c>
      <c r="B6" s="4" t="inlineStr">
        <is>
          <t>1 year 4 months 24 days</t>
        </is>
      </c>
      <c r="C6" s="4" t="inlineStr">
        <is>
          <t>1 year 4 months 24 days</t>
        </is>
      </c>
    </row>
    <row r="7">
      <c r="A7" s="4" t="inlineStr">
        <is>
          <t>Discount rate</t>
        </is>
      </c>
      <c r="B7" s="11" t="n">
        <v>0.023</v>
      </c>
      <c r="C7" s="11" t="n">
        <v>0.0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Non-Cancelable Operating Leases</t>
        </is>
      </c>
      <c r="B1" s="2" t="inlineStr">
        <is>
          <t>Jun. 30, 2024 USD ($)</t>
        </is>
      </c>
    </row>
    <row r="2">
      <c r="A2" s="3" t="inlineStr">
        <is>
          <t>Schedule of Future Minimum Payments Under Non-Cancelable Operating Leases [Abstract]</t>
        </is>
      </c>
      <c r="B2" s="4" t="inlineStr">
        <is>
          <t xml:space="preserve"> </t>
        </is>
      </c>
    </row>
    <row r="3">
      <c r="A3" s="4" t="inlineStr">
        <is>
          <t>2024</t>
        </is>
      </c>
      <c r="B3" s="6" t="n">
        <v>42256</v>
      </c>
    </row>
    <row r="4">
      <c r="A4" s="4" t="inlineStr">
        <is>
          <t>2025</t>
        </is>
      </c>
      <c r="B4" s="5" t="n">
        <v>75350</v>
      </c>
    </row>
    <row r="5">
      <c r="A5" s="4" t="inlineStr">
        <is>
          <t>Total</t>
        </is>
      </c>
      <c r="B5" s="5" t="n">
        <v>117606</v>
      </c>
    </row>
    <row r="6">
      <c r="A6" s="4" t="inlineStr">
        <is>
          <t>Less: present value adjustment</t>
        </is>
      </c>
      <c r="B6" s="5" t="n">
        <v>-1218</v>
      </c>
    </row>
    <row r="7">
      <c r="A7" s="4" t="inlineStr">
        <is>
          <t>Present value of minimum lease payments</t>
        </is>
      </c>
      <c r="B7" s="6" t="n">
        <v>116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3" customWidth="1" min="2" max="2"/>
    <col width="40" customWidth="1" min="3" max="3"/>
  </cols>
  <sheetData>
    <row r="1">
      <c r="A1" s="1" t="inlineStr">
        <is>
          <t>Subsequent Events (Details)</t>
        </is>
      </c>
      <c r="B1" s="2" t="inlineStr">
        <is>
          <t>3 Months Ended</t>
        </is>
      </c>
      <c r="C1" s="2" t="inlineStr">
        <is>
          <t>6 Months Ended</t>
        </is>
      </c>
    </row>
    <row r="2">
      <c r="B2" s="2" t="inlineStr">
        <is>
          <t>Jun. 30, 2024 USD ($) $ / shares</t>
        </is>
      </c>
      <c r="C2" s="2" t="inlineStr">
        <is>
          <t>Jun. 30, 2024 USD ($) $ / shares shares</t>
        </is>
      </c>
    </row>
    <row r="3">
      <c r="A3" s="3" t="inlineStr">
        <is>
          <t>Subsequent Events (Details) [Line Items]</t>
        </is>
      </c>
      <c r="B3" s="4" t="inlineStr">
        <is>
          <t xml:space="preserve"> </t>
        </is>
      </c>
      <c r="C3" s="4" t="inlineStr">
        <is>
          <t xml:space="preserve"> </t>
        </is>
      </c>
    </row>
    <row r="4">
      <c r="A4" s="4" t="inlineStr">
        <is>
          <t>Shares issued (in Shares) | shares</t>
        </is>
      </c>
      <c r="B4" s="4" t="inlineStr">
        <is>
          <t xml:space="preserve"> </t>
        </is>
      </c>
      <c r="C4" s="5" t="n">
        <v>4000000</v>
      </c>
    </row>
    <row r="5">
      <c r="A5" s="4" t="inlineStr">
        <is>
          <t>Cash</t>
        </is>
      </c>
      <c r="B5" s="4" t="inlineStr">
        <is>
          <t xml:space="preserve"> </t>
        </is>
      </c>
      <c r="C5" s="6" t="n">
        <v>4000000</v>
      </c>
    </row>
    <row r="6">
      <c r="A6" s="4" t="inlineStr">
        <is>
          <t>Preferred stock, par value (in Dollars per share) | $ / shares</t>
        </is>
      </c>
      <c r="B6" s="7" t="n">
        <v>0.001</v>
      </c>
      <c r="C6" s="7" t="n">
        <v>0.001</v>
      </c>
    </row>
    <row r="7">
      <c r="A7" s="4" t="inlineStr">
        <is>
          <t>Exceed percentage</t>
        </is>
      </c>
      <c r="B7" s="11" t="n">
        <v>0.3333</v>
      </c>
      <c r="C7" s="11" t="n">
        <v>0.3333</v>
      </c>
    </row>
    <row r="8">
      <c r="A8" s="4" t="inlineStr">
        <is>
          <t>General and administrative expenses</t>
        </is>
      </c>
      <c r="B8" s="6" t="n">
        <v>315889</v>
      </c>
      <c r="C8" s="6" t="n">
        <v>383842</v>
      </c>
    </row>
    <row r="9">
      <c r="A9" s="4" t="inlineStr">
        <is>
          <t>Newtek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Asset Acquisition, Consideration Transferred</t>
        </is>
      </c>
      <c r="B11" s="4" t="inlineStr">
        <is>
          <t xml:space="preserve"> </t>
        </is>
      </c>
      <c r="C11" s="6" t="n">
        <v>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Common Shares</t>
        </is>
      </c>
      <c r="C1" s="2" t="inlineStr">
        <is>
          <t>Treasury Shares</t>
        </is>
      </c>
      <c r="D1" s="2" t="inlineStr">
        <is>
          <t>Additional Paid-in Capital</t>
        </is>
      </c>
      <c r="E1" s="2" t="inlineStr">
        <is>
          <t>Accumulated Deficit</t>
        </is>
      </c>
      <c r="F1" s="2" t="inlineStr">
        <is>
          <t>Total</t>
        </is>
      </c>
    </row>
    <row r="2">
      <c r="A2" s="4" t="inlineStr">
        <is>
          <t>Balance at Dec. 31, 2022</t>
        </is>
      </c>
      <c r="B2" s="6" t="n">
        <v>9864</v>
      </c>
      <c r="C2" s="6" t="n">
        <v>-1192124</v>
      </c>
      <c r="D2" s="6" t="n">
        <v>35973735</v>
      </c>
      <c r="E2" s="6" t="n">
        <v>-13817233</v>
      </c>
      <c r="F2" s="6" t="n">
        <v>20974242</v>
      </c>
    </row>
    <row r="3">
      <c r="A3" s="4" t="inlineStr">
        <is>
          <t>Balance (in Shares) at Dec. 31, 2022</t>
        </is>
      </c>
      <c r="B3" s="5" t="n">
        <v>9864120</v>
      </c>
      <c r="C3" s="5" t="n">
        <v>-636771</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55141</v>
      </c>
      <c r="E4" s="4" t="inlineStr">
        <is>
          <t xml:space="preserve"> </t>
        </is>
      </c>
      <c r="F4" s="5" t="n">
        <v>55141</v>
      </c>
    </row>
    <row r="5">
      <c r="A5" s="4" t="inlineStr">
        <is>
          <t>Repurchases of common stock</t>
        </is>
      </c>
      <c r="B5" s="4" t="inlineStr">
        <is>
          <t xml:space="preserve"> </t>
        </is>
      </c>
      <c r="C5" s="6" t="n">
        <v>-7213</v>
      </c>
      <c r="D5" s="4" t="inlineStr">
        <is>
          <t xml:space="preserve"> </t>
        </is>
      </c>
      <c r="E5" s="4" t="inlineStr">
        <is>
          <t xml:space="preserve"> </t>
        </is>
      </c>
      <c r="F5" s="5" t="n">
        <v>-7213</v>
      </c>
    </row>
    <row r="6">
      <c r="A6" s="4" t="inlineStr">
        <is>
          <t>Repurchases of common stock (in Shares)</t>
        </is>
      </c>
      <c r="B6" s="4" t="inlineStr">
        <is>
          <t xml:space="preserve"> </t>
        </is>
      </c>
      <c r="C6" s="5" t="n">
        <v>-5192</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738298</v>
      </c>
      <c r="F7" s="5" t="n">
        <v>-738298</v>
      </c>
    </row>
    <row r="8">
      <c r="A8" s="4" t="inlineStr">
        <is>
          <t>Balance at Mar. 31, 2023</t>
        </is>
      </c>
      <c r="B8" s="6" t="n">
        <v>9864</v>
      </c>
      <c r="C8" s="6" t="n">
        <v>-1199337</v>
      </c>
      <c r="D8" s="5" t="n">
        <v>36028876</v>
      </c>
      <c r="E8" s="5" t="n">
        <v>-14555531</v>
      </c>
      <c r="F8" s="5" t="n">
        <v>20283872</v>
      </c>
    </row>
    <row r="9">
      <c r="A9" s="4" t="inlineStr">
        <is>
          <t>Balance (in Shares) at Mar. 31, 2023</t>
        </is>
      </c>
      <c r="B9" s="5" t="n">
        <v>9864120</v>
      </c>
      <c r="C9" s="5" t="n">
        <v>-641963</v>
      </c>
      <c r="D9" s="4" t="inlineStr">
        <is>
          <t xml:space="preserve"> </t>
        </is>
      </c>
      <c r="E9" s="4" t="inlineStr">
        <is>
          <t xml:space="preserve"> </t>
        </is>
      </c>
      <c r="F9" s="4" t="inlineStr">
        <is>
          <t xml:space="preserve"> </t>
        </is>
      </c>
    </row>
    <row r="10">
      <c r="A10" s="4" t="inlineStr">
        <is>
          <t>Balance at Dec. 31, 2022</t>
        </is>
      </c>
      <c r="B10" s="6" t="n">
        <v>9864</v>
      </c>
      <c r="C10" s="6" t="n">
        <v>-1192124</v>
      </c>
      <c r="D10" s="5" t="n">
        <v>35973735</v>
      </c>
      <c r="E10" s="5" t="n">
        <v>-13817233</v>
      </c>
      <c r="F10" s="5" t="n">
        <v>20974242</v>
      </c>
    </row>
    <row r="11">
      <c r="A11" s="4" t="inlineStr">
        <is>
          <t>Balance (in Shares) at Dec. 31, 2022</t>
        </is>
      </c>
      <c r="B11" s="5" t="n">
        <v>9864120</v>
      </c>
      <c r="C11" s="5" t="n">
        <v>-636771</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602669</v>
      </c>
    </row>
    <row r="13">
      <c r="A13" s="4" t="inlineStr">
        <is>
          <t>Balance at Jun. 30, 2023</t>
        </is>
      </c>
      <c r="B13" s="6" t="n">
        <v>9864</v>
      </c>
      <c r="C13" s="6" t="n">
        <v>-1199337</v>
      </c>
      <c r="D13" s="5" t="n">
        <v>36086046</v>
      </c>
      <c r="E13" s="5" t="n">
        <v>-14419902</v>
      </c>
      <c r="F13" s="5" t="n">
        <v>20476671</v>
      </c>
    </row>
    <row r="14">
      <c r="A14" s="4" t="inlineStr">
        <is>
          <t>Balance (in Shares) at Jun. 30, 2023</t>
        </is>
      </c>
      <c r="B14" s="5" t="n">
        <v>9864120</v>
      </c>
      <c r="C14" s="5" t="n">
        <v>-641963</v>
      </c>
      <c r="D14" s="4" t="inlineStr">
        <is>
          <t xml:space="preserve"> </t>
        </is>
      </c>
      <c r="E14" s="4" t="inlineStr">
        <is>
          <t xml:space="preserve"> </t>
        </is>
      </c>
      <c r="F14" s="4" t="inlineStr">
        <is>
          <t xml:space="preserve"> </t>
        </is>
      </c>
    </row>
    <row r="15">
      <c r="A15" s="4" t="inlineStr">
        <is>
          <t>Balance at Mar. 31, 2023</t>
        </is>
      </c>
      <c r="B15" s="6" t="n">
        <v>9864</v>
      </c>
      <c r="C15" s="6" t="n">
        <v>-1199337</v>
      </c>
      <c r="D15" s="5" t="n">
        <v>36028876</v>
      </c>
      <c r="E15" s="5" t="n">
        <v>-14555531</v>
      </c>
      <c r="F15" s="5" t="n">
        <v>20283872</v>
      </c>
    </row>
    <row r="16">
      <c r="A16" s="4" t="inlineStr">
        <is>
          <t>Balance (in Shares) at Mar. 31, 2023</t>
        </is>
      </c>
      <c r="B16" s="5" t="n">
        <v>9864120</v>
      </c>
      <c r="C16" s="5" t="n">
        <v>-641963</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5" t="n">
        <v>57170</v>
      </c>
      <c r="E17" s="4" t="inlineStr">
        <is>
          <t xml:space="preserve"> </t>
        </is>
      </c>
      <c r="F17" s="5" t="n">
        <v>57170</v>
      </c>
    </row>
    <row r="18">
      <c r="A18" s="4" t="inlineStr">
        <is>
          <t>Net income (loss)</t>
        </is>
      </c>
      <c r="B18" s="4" t="inlineStr">
        <is>
          <t xml:space="preserve"> </t>
        </is>
      </c>
      <c r="C18" s="4" t="inlineStr">
        <is>
          <t xml:space="preserve"> </t>
        </is>
      </c>
      <c r="D18" s="4" t="inlineStr">
        <is>
          <t xml:space="preserve"> </t>
        </is>
      </c>
      <c r="E18" s="5" t="n">
        <v>135629</v>
      </c>
      <c r="F18" s="5" t="n">
        <v>135629</v>
      </c>
    </row>
    <row r="19">
      <c r="A19" s="4" t="inlineStr">
        <is>
          <t>Balance at Jun. 30, 2023</t>
        </is>
      </c>
      <c r="B19" s="6" t="n">
        <v>9864</v>
      </c>
      <c r="C19" s="6" t="n">
        <v>-1199337</v>
      </c>
      <c r="D19" s="5" t="n">
        <v>36086046</v>
      </c>
      <c r="E19" s="5" t="n">
        <v>-14419902</v>
      </c>
      <c r="F19" s="5" t="n">
        <v>20476671</v>
      </c>
    </row>
    <row r="20">
      <c r="A20" s="4" t="inlineStr">
        <is>
          <t>Balance (in Shares) at Jun. 30, 2023</t>
        </is>
      </c>
      <c r="B20" s="5" t="n">
        <v>9864120</v>
      </c>
      <c r="C20" s="5" t="n">
        <v>-641963</v>
      </c>
      <c r="D20" s="4" t="inlineStr">
        <is>
          <t xml:space="preserve"> </t>
        </is>
      </c>
      <c r="E20" s="4" t="inlineStr">
        <is>
          <t xml:space="preserve"> </t>
        </is>
      </c>
      <c r="F20" s="4" t="inlineStr">
        <is>
          <t xml:space="preserve"> </t>
        </is>
      </c>
    </row>
    <row r="21">
      <c r="A21" s="4" t="inlineStr">
        <is>
          <t>Balance at Dec. 31, 2023</t>
        </is>
      </c>
      <c r="B21" s="6" t="n">
        <v>9864</v>
      </c>
      <c r="C21" s="6" t="n">
        <v>-1199337</v>
      </c>
      <c r="D21" s="5" t="n">
        <v>36208728</v>
      </c>
      <c r="E21" s="5" t="n">
        <v>-14884568</v>
      </c>
      <c r="F21" s="5" t="n">
        <v>20134687</v>
      </c>
    </row>
    <row r="22">
      <c r="A22" s="4" t="inlineStr">
        <is>
          <t>Balance (in Shares) at Dec. 31, 2023</t>
        </is>
      </c>
      <c r="B22" s="5" t="n">
        <v>9864120</v>
      </c>
      <c r="C22" s="5" t="n">
        <v>-641963</v>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5" t="n">
        <v>59311</v>
      </c>
      <c r="E23" s="4" t="inlineStr">
        <is>
          <t xml:space="preserve"> </t>
        </is>
      </c>
      <c r="F23" s="5" t="n">
        <v>59311</v>
      </c>
    </row>
    <row r="24">
      <c r="A24" s="4" t="inlineStr">
        <is>
          <t>Net income (loss)</t>
        </is>
      </c>
      <c r="B24" s="4" t="inlineStr">
        <is>
          <t xml:space="preserve"> </t>
        </is>
      </c>
      <c r="C24" s="4" t="inlineStr">
        <is>
          <t xml:space="preserve"> </t>
        </is>
      </c>
      <c r="D24" s="4" t="inlineStr">
        <is>
          <t xml:space="preserve"> </t>
        </is>
      </c>
      <c r="E24" s="5" t="n">
        <v>-492307</v>
      </c>
      <c r="F24" s="5" t="n">
        <v>-492307</v>
      </c>
    </row>
    <row r="25">
      <c r="A25" s="4" t="inlineStr">
        <is>
          <t>Balance at Mar. 31, 2024</t>
        </is>
      </c>
      <c r="B25" s="6" t="n">
        <v>9864</v>
      </c>
      <c r="C25" s="6" t="n">
        <v>-1199337</v>
      </c>
      <c r="D25" s="5" t="n">
        <v>36268039</v>
      </c>
      <c r="E25" s="5" t="n">
        <v>-15376875</v>
      </c>
      <c r="F25" s="5" t="n">
        <v>19701691</v>
      </c>
    </row>
    <row r="26">
      <c r="A26" s="4" t="inlineStr">
        <is>
          <t>Balance (in Shares) at Mar. 31, 2024</t>
        </is>
      </c>
      <c r="B26" s="5" t="n">
        <v>9864120</v>
      </c>
      <c r="C26" s="5" t="n">
        <v>-641963</v>
      </c>
      <c r="D26" s="4" t="inlineStr">
        <is>
          <t xml:space="preserve"> </t>
        </is>
      </c>
      <c r="E26" s="4" t="inlineStr">
        <is>
          <t xml:space="preserve"> </t>
        </is>
      </c>
      <c r="F26" s="4" t="inlineStr">
        <is>
          <t xml:space="preserve"> </t>
        </is>
      </c>
    </row>
    <row r="27">
      <c r="A27" s="4" t="inlineStr">
        <is>
          <t>Balance at Dec. 31, 2023</t>
        </is>
      </c>
      <c r="B27" s="6" t="n">
        <v>9864</v>
      </c>
      <c r="C27" s="6" t="n">
        <v>-1199337</v>
      </c>
      <c r="D27" s="5" t="n">
        <v>36208728</v>
      </c>
      <c r="E27" s="5" t="n">
        <v>-14884568</v>
      </c>
      <c r="F27" s="5" t="n">
        <v>20134687</v>
      </c>
    </row>
    <row r="28">
      <c r="A28" s="4" t="inlineStr">
        <is>
          <t>Balance (in Shares) at Dec. 31, 2023</t>
        </is>
      </c>
      <c r="B28" s="5" t="n">
        <v>9864120</v>
      </c>
      <c r="C28" s="5" t="n">
        <v>-641963</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426458</v>
      </c>
    </row>
    <row r="30">
      <c r="A30" s="4" t="inlineStr">
        <is>
          <t>Balance at Jun. 30, 2024</t>
        </is>
      </c>
      <c r="B30" s="6" t="n">
        <v>9864</v>
      </c>
      <c r="C30" s="6" t="n">
        <v>-1199337</v>
      </c>
      <c r="D30" s="5" t="n">
        <v>36300289</v>
      </c>
      <c r="E30" s="5" t="n">
        <v>-16311026</v>
      </c>
      <c r="F30" s="5" t="n">
        <v>18799790</v>
      </c>
    </row>
    <row r="31">
      <c r="A31" s="4" t="inlineStr">
        <is>
          <t>Balance (in Shares) at Jun. 30, 2024</t>
        </is>
      </c>
      <c r="B31" s="5" t="n">
        <v>9864120</v>
      </c>
      <c r="C31" s="5" t="n">
        <v>-641963</v>
      </c>
      <c r="D31" s="4" t="inlineStr">
        <is>
          <t xml:space="preserve"> </t>
        </is>
      </c>
      <c r="E31" s="4" t="inlineStr">
        <is>
          <t xml:space="preserve"> </t>
        </is>
      </c>
      <c r="F31" s="4" t="inlineStr">
        <is>
          <t xml:space="preserve"> </t>
        </is>
      </c>
    </row>
    <row r="32">
      <c r="A32" s="4" t="inlineStr">
        <is>
          <t>Balance at Mar. 31, 2024</t>
        </is>
      </c>
      <c r="B32" s="6" t="n">
        <v>9864</v>
      </c>
      <c r="C32" s="6" t="n">
        <v>-1199337</v>
      </c>
      <c r="D32" s="5" t="n">
        <v>36268039</v>
      </c>
      <c r="E32" s="5" t="n">
        <v>-15376875</v>
      </c>
      <c r="F32" s="5" t="n">
        <v>19701691</v>
      </c>
    </row>
    <row r="33">
      <c r="A33" s="4" t="inlineStr">
        <is>
          <t>Balance (in Shares) at Mar. 31, 2024</t>
        </is>
      </c>
      <c r="B33" s="5" t="n">
        <v>9864120</v>
      </c>
      <c r="C33" s="5" t="n">
        <v>-641963</v>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4" t="inlineStr">
        <is>
          <t xml:space="preserve"> </t>
        </is>
      </c>
      <c r="D34" s="5" t="n">
        <v>32250</v>
      </c>
      <c r="E34" s="4" t="inlineStr">
        <is>
          <t xml:space="preserve"> </t>
        </is>
      </c>
      <c r="F34" s="5" t="n">
        <v>32250</v>
      </c>
    </row>
    <row r="35">
      <c r="A35" s="4" t="inlineStr">
        <is>
          <t>Net income (loss)</t>
        </is>
      </c>
      <c r="B35" s="4" t="inlineStr">
        <is>
          <t xml:space="preserve"> </t>
        </is>
      </c>
      <c r="C35" s="4" t="inlineStr">
        <is>
          <t xml:space="preserve"> </t>
        </is>
      </c>
      <c r="D35" s="4" t="inlineStr">
        <is>
          <t xml:space="preserve"> </t>
        </is>
      </c>
      <c r="E35" s="5" t="n">
        <v>-934151</v>
      </c>
      <c r="F35" s="5" t="n">
        <v>-934151</v>
      </c>
    </row>
    <row r="36">
      <c r="A36" s="4" t="inlineStr">
        <is>
          <t>Balance at Jun. 30, 2024</t>
        </is>
      </c>
      <c r="B36" s="6" t="n">
        <v>9864</v>
      </c>
      <c r="C36" s="6" t="n">
        <v>-1199337</v>
      </c>
      <c r="D36" s="6" t="n">
        <v>36300289</v>
      </c>
      <c r="E36" s="6" t="n">
        <v>-16311026</v>
      </c>
      <c r="F36" s="6" t="n">
        <v>18799790</v>
      </c>
    </row>
    <row r="37">
      <c r="A37" s="4" t="inlineStr">
        <is>
          <t>Balance (in Shares) at Jun. 30, 2024</t>
        </is>
      </c>
      <c r="B37" s="5" t="n">
        <v>9864120</v>
      </c>
      <c r="C37" s="5" t="n">
        <v>-641963</v>
      </c>
      <c r="D37" s="4" t="inlineStr">
        <is>
          <t xml:space="preserve"> </t>
        </is>
      </c>
      <c r="E37" s="4" t="inlineStr">
        <is>
          <t xml:space="preserve"> </t>
        </is>
      </c>
      <c r="F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426458</v>
      </c>
      <c r="C4" s="6" t="n">
        <v>-602669</v>
      </c>
    </row>
    <row r="5">
      <c r="A5" s="3" t="inlineStr">
        <is>
          <t>Adjustments to reconcile net loss from operations to net cash used in operating activities:</t>
        </is>
      </c>
      <c r="B5" s="4" t="inlineStr">
        <is>
          <t xml:space="preserve"> </t>
        </is>
      </c>
      <c r="C5" s="4" t="inlineStr">
        <is>
          <t xml:space="preserve"> </t>
        </is>
      </c>
    </row>
    <row r="6">
      <c r="A6" s="4" t="inlineStr">
        <is>
          <t>Amortization of intangible assets</t>
        </is>
      </c>
      <c r="B6" s="5" t="n">
        <v>411166</v>
      </c>
      <c r="C6" s="5" t="n">
        <v>411167</v>
      </c>
    </row>
    <row r="7">
      <c r="A7" s="4" t="inlineStr">
        <is>
          <t>Amortization of operating lease right-of-use assets</t>
        </is>
      </c>
      <c r="B7" s="5" t="n">
        <v>41802</v>
      </c>
      <c r="C7" s="5" t="n">
        <v>40851</v>
      </c>
    </row>
    <row r="8">
      <c r="A8" s="4" t="inlineStr">
        <is>
          <t>Deferred tax expense</t>
        </is>
      </c>
      <c r="B8" s="4" t="inlineStr">
        <is>
          <t xml:space="preserve"> </t>
        </is>
      </c>
      <c r="C8" s="5" t="n">
        <v>15820</v>
      </c>
    </row>
    <row r="9">
      <c r="A9" s="4" t="inlineStr">
        <is>
          <t>Income tax benefit</t>
        </is>
      </c>
      <c r="B9" s="5" t="n">
        <v>-4200</v>
      </c>
      <c r="C9" s="4" t="inlineStr">
        <is>
          <t xml:space="preserve"> </t>
        </is>
      </c>
    </row>
    <row r="10">
      <c r="A10" s="4" t="inlineStr">
        <is>
          <t>Allowance for credit losses</t>
        </is>
      </c>
      <c r="B10" s="5" t="n">
        <v>3233</v>
      </c>
      <c r="C10" s="4" t="inlineStr">
        <is>
          <t xml:space="preserve"> </t>
        </is>
      </c>
    </row>
    <row r="11">
      <c r="A11" s="4" t="inlineStr">
        <is>
          <t>Deferred tax benefit</t>
        </is>
      </c>
      <c r="B11" s="5" t="n">
        <v>-67309</v>
      </c>
      <c r="C11" s="4" t="inlineStr">
        <is>
          <t xml:space="preserve"> </t>
        </is>
      </c>
    </row>
    <row r="12">
      <c r="A12" s="4" t="inlineStr">
        <is>
          <t>Stock-based compensation</t>
        </is>
      </c>
      <c r="B12" s="5" t="n">
        <v>91561</v>
      </c>
      <c r="C12" s="5" t="n">
        <v>112311</v>
      </c>
    </row>
    <row r="13">
      <c r="A13" s="3" t="inlineStr">
        <is>
          <t>Changes in operating assets and liabilities:</t>
        </is>
      </c>
      <c r="B13" s="4" t="inlineStr">
        <is>
          <t xml:space="preserve"> </t>
        </is>
      </c>
      <c r="C13" s="4" t="inlineStr">
        <is>
          <t xml:space="preserve"> </t>
        </is>
      </c>
    </row>
    <row r="14">
      <c r="A14" s="4" t="inlineStr">
        <is>
          <t>Accounts receivable</t>
        </is>
      </c>
      <c r="B14" s="5" t="n">
        <v>-3287</v>
      </c>
      <c r="C14" s="5" t="n">
        <v>-4357</v>
      </c>
    </row>
    <row r="15">
      <c r="A15" s="4" t="inlineStr">
        <is>
          <t>Operating lease liability</t>
        </is>
      </c>
      <c r="B15" s="5" t="n">
        <v>-41802</v>
      </c>
      <c r="C15" s="5" t="n">
        <v>-40851</v>
      </c>
    </row>
    <row r="16">
      <c r="A16" s="4" t="inlineStr">
        <is>
          <t>Prepaid expense and other current assets</t>
        </is>
      </c>
      <c r="B16" s="5" t="n">
        <v>269062</v>
      </c>
      <c r="C16" s="5" t="n">
        <v>-245900</v>
      </c>
    </row>
    <row r="17">
      <c r="A17" s="4" t="inlineStr">
        <is>
          <t>Accounts payable, accrued expenses and other current liabilities</t>
        </is>
      </c>
      <c r="B17" s="5" t="n">
        <v>106502</v>
      </c>
      <c r="C17" s="5" t="n">
        <v>-381523</v>
      </c>
    </row>
    <row r="18">
      <c r="A18" s="4" t="inlineStr">
        <is>
          <t>Employee retention tax credit receivable, net</t>
        </is>
      </c>
      <c r="B18" s="4" t="inlineStr">
        <is>
          <t xml:space="preserve"> </t>
        </is>
      </c>
      <c r="C18" s="5" t="n">
        <v>-213629</v>
      </c>
    </row>
    <row r="19">
      <c r="A19" s="4" t="inlineStr">
        <is>
          <t>Deferred subscription revenue</t>
        </is>
      </c>
      <c r="B19" s="5" t="n">
        <v>-152315</v>
      </c>
      <c r="C19" s="5" t="n">
        <v>-87998</v>
      </c>
    </row>
    <row r="20">
      <c r="A20" s="4" t="inlineStr">
        <is>
          <t>Net cash used in operating activities</t>
        </is>
      </c>
      <c r="B20" s="5" t="n">
        <v>-772045</v>
      </c>
      <c r="C20" s="5" t="n">
        <v>-996778</v>
      </c>
    </row>
    <row r="21">
      <c r="A21" s="3" t="inlineStr">
        <is>
          <t>Cash flows from investing activities:</t>
        </is>
      </c>
      <c r="B21" s="4" t="inlineStr">
        <is>
          <t xml:space="preserve"> </t>
        </is>
      </c>
      <c r="C21" s="4" t="inlineStr">
        <is>
          <t xml:space="preserve"> </t>
        </is>
      </c>
    </row>
    <row r="22">
      <c r="A22" s="4" t="inlineStr">
        <is>
          <t>Payment of contingent consideration</t>
        </is>
      </c>
      <c r="B22" s="4" t="inlineStr">
        <is>
          <t xml:space="preserve"> </t>
        </is>
      </c>
      <c r="C22" s="5" t="n">
        <v>-85000</v>
      </c>
    </row>
    <row r="23">
      <c r="A23" s="4" t="inlineStr">
        <is>
          <t>Net cash used in investing activities</t>
        </is>
      </c>
      <c r="B23" s="4" t="inlineStr">
        <is>
          <t xml:space="preserve"> </t>
        </is>
      </c>
      <c r="C23" s="5" t="n">
        <v>-85000</v>
      </c>
    </row>
    <row r="24">
      <c r="A24" s="3" t="inlineStr">
        <is>
          <t>Cash flows from financing activities:</t>
        </is>
      </c>
      <c r="B24" s="4" t="inlineStr">
        <is>
          <t xml:space="preserve"> </t>
        </is>
      </c>
      <c r="C24" s="4" t="inlineStr">
        <is>
          <t xml:space="preserve"> </t>
        </is>
      </c>
    </row>
    <row r="25">
      <c r="A25" s="4" t="inlineStr">
        <is>
          <t>Purchase of treasury stock</t>
        </is>
      </c>
      <c r="B25" s="4" t="inlineStr">
        <is>
          <t xml:space="preserve"> </t>
        </is>
      </c>
      <c r="C25" s="5" t="n">
        <v>-7213</v>
      </c>
    </row>
    <row r="26">
      <c r="A26" s="4" t="inlineStr">
        <is>
          <t>Net cash used in financing activities</t>
        </is>
      </c>
      <c r="B26" s="4" t="inlineStr">
        <is>
          <t xml:space="preserve"> </t>
        </is>
      </c>
      <c r="C26" s="5" t="n">
        <v>-7213</v>
      </c>
    </row>
    <row r="27">
      <c r="A27" s="4" t="inlineStr">
        <is>
          <t>Net decrease in cash and cash equivalents</t>
        </is>
      </c>
      <c r="B27" s="5" t="n">
        <v>-772045</v>
      </c>
      <c r="C27" s="5" t="n">
        <v>-1088991</v>
      </c>
    </row>
    <row r="28">
      <c r="A28" s="4" t="inlineStr">
        <is>
          <t>Balance of cash and cash equivalents at beginning of period</t>
        </is>
      </c>
      <c r="B28" s="5" t="n">
        <v>13568049</v>
      </c>
      <c r="C28" s="5" t="n">
        <v>14739933</v>
      </c>
    </row>
    <row r="29">
      <c r="A29" s="4" t="inlineStr">
        <is>
          <t>Balance of cash and cash equivalents at end of period</t>
        </is>
      </c>
      <c r="B29" s="5" t="n">
        <v>12796004</v>
      </c>
      <c r="C29" s="5" t="n">
        <v>13650942</v>
      </c>
    </row>
    <row r="30">
      <c r="A30" s="3" t="inlineStr">
        <is>
          <t>Supplemental disclosure of cash flow information:</t>
        </is>
      </c>
      <c r="B30" s="4" t="inlineStr">
        <is>
          <t xml:space="preserve"> </t>
        </is>
      </c>
      <c r="C30" s="4" t="inlineStr">
        <is>
          <t xml:space="preserve"> </t>
        </is>
      </c>
    </row>
    <row r="31">
      <c r="A31" s="4" t="inlineStr">
        <is>
          <t>Interest</t>
        </is>
      </c>
      <c r="B31" s="4" t="inlineStr">
        <is>
          <t xml:space="preserve"> </t>
        </is>
      </c>
      <c r="C31" s="5" t="n">
        <v>512</v>
      </c>
    </row>
    <row r="32">
      <c r="A32" s="4" t="inlineStr">
        <is>
          <t>Taxes</t>
        </is>
      </c>
      <c r="B32" s="6" t="n">
        <v>9550</v>
      </c>
      <c r="C32" s="6" t="n">
        <v>185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Overview The accompanying condensed consolidated financial
statements include Paltalk, Inc. and its wholly owned subsidiaries, A.V.M. Software, Inc., Paltalk Software Inc., Paltalk Holdings, Inc.,
Tiny Acquisition Inc., Camshare, Inc., Fire Talk LLC, Vumber LLC and ManyCam ULC (collectively, the “Company”). The Company is a communications software innovator
that powers multimedia social applications. The Company’s product portfolio includes Paltalk, Camfrog and Tinychat, which together
host a large collection of video-based communities. The Company’s other products include ManyCam and Vumber. ManyCam is a live streaming
software and virtual camera that allows users to deliver professional live videos on streaming platforms, video conferencing apps and
distance learning tools. Vumber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s 8 patents. Impact of Macro-Economic Factors The Company’s results of operations have
been and may continue to be negatively impacted by macro-economic factors, including the timing of economic recessions and/or recovery
and the overall inflationary environment. Prolonged periods of inflation have affected, and may continue to affect, the Company’s
ability to target new customers as well as keep existing customers engaged and may ultimately have a correlating effect on its users’
discretionary spending. Future adverse developments with respect to the economic environment and geopolitical tensions may create additional
market and economic uncertainty, which could affect the Company’s industry. Employee Retention
Tax Credit Under the provisions
of the extension of the Coronavirus Aid, Relief, and Economic Security Act, the Company was eligible for a refundable employee retention
tax credit (the “ERTC”), subject to certain criteria. During the year ended December 31, 2023, the Company applied for the
ERTC and recorded a receivable in the amount of $343,045, net of related costs, which was recognized in the Company’s condensed
consolidated statement of operations as other income. As of June 30, 2024, the Company received an aggregate of $294,833, or $228,833
net of related costs, which was recorded as a reduction of the receivable on the Company’s condensed consolidated balance sheet. Basis of Presentation The condensed consolidated financial statements
included in this report have been prepared on a going concern basis in accordance with generally accepted accounting principles in the
United States (“GAAP”) and the rules and regulations of the Securities and Exchange Commission (the “SEC”) for
interim financial information. The Company has not included certain information and notes required by GAAP for complete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23, filed with the SEC on March 15, 2024 (the “Form 10-K”). In the opinion of management, the accompanying
unaudited condensed consolidated financial information contains all normal and recurring adjustments necessary to fairly present the condensed
consolidated balance sheets and statements of operations, cash flows and changes in stockholders’ equity of the Company for the
interim periods presented. The Company’s historical results are not necessarily indicative of future operating results, and the
results for the three and six months ended June 30, 2024 are not necessarily indicative of results for the year ending December 31, 2024,
or for any othe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During the six months ended June 30, 2024, there
were no significant changes made to the Company’s significant accounting policies. For a detailed discussion about the Company’s significant accounting
policies, see the Form 10-K.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was not
applicable to the Company during the year ended December 31, 2023 or the six months ended June 30, 2024, given that repurchases of stock
during such periods, if any, were below the threshold required to be subject to taxation.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s inherent in the preparation of the Company’s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Revisions to the Company’s estimates may
result in increases or decreases to revenues and income and are reflected in the condensed consolidated financial statements in the periods
in which they are first identified. If the Company’s estimates indicate that a contract loss will be incurred, a loss provision
is recorded in the period in which the loss first becomes probable and can be reasonably estimated. Contract losses are the amount by
which the estimated costs of the contract exceed the estimated total revenue that will be generated by the contract and are included in
cost of revenues in the Company’s condensed consolidated statements of operations. There were no contract losses for the periods
presented in this report.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six months ended June 30, 2024 and 2023, subscriptions were offered in durations of one-, three-, six-, twelve-month
and twenty four-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subscription revenue in the accompanying condensed consolidated balance sheets. Deferred subscription revenue
at December 31, 2023 was $2,043,362, of which $1,251,430 was subsequently recognized as subscription revenue during the six months ended
June 30, 2024. The ending balance of deferred subscription revenue at June 30, 2024 and 2023 was $1,891,047 and $2,169,454, respectively.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densed consolidated statements of operations. Virtual gift revenue is presented as deferred revenue in
the condensed consolidated balance sheets until virtual gifts are redeemed. Virtual gift revenue was $686,763 and $1,312,113 for the three
months ended June 30, 2024 and 2023, respectively. Virtual gift revenue was $1,703,711 and $2,322,313 for the six months ended June 30,
2024 and 2023, respectively. The ending balance of deferred revenue from virtual gifts, which is included in deferred subscription revenue
at June 30, 2024 and 2023 was $359,733 and $465,199,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as of December 31 of each fiscal year or more frequently if there are indicators that the fair value
of the goodwill exceeds its carrying amount. The Company has one reporting unit. The Company performed a qualitative assessment and concluded
that no impairment existed as of December 31, 2023 and 2022. Intangible Assets The Company’s acquired amortizable intangible
assets primarily consist of the assets acquired in June 2022 relating to ManyCam software, which assets consist of internally developed
software, intellectual property (trade names, trademarks and URLs) and subscriber relationships/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7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 [Abstract]</t>
        </is>
      </c>
      <c r="B3" s="4" t="inlineStr">
        <is>
          <t xml:space="preserve"> </t>
        </is>
      </c>
    </row>
    <row r="4">
      <c r="A4" s="4" t="inlineStr">
        <is>
          <t>Intangible Assets, Net</t>
        </is>
      </c>
      <c r="B4" s="4" t="inlineStr">
        <is>
          <t>3. Intangible Assets, Net Intangible assets, net consisted of the following at June 30, 2024
and December 31, 2023:
June 30, 2024 (unaudited) December 31, 2023
Gross Net Gross Net
Carrying Accumulated Carrying Carrying Accumulated Carrying
Amount Amortization Amount Amount Amortization Amount
Patents $ 50,000 $ (37,500 ) $ 12,500 $ 50,000 $ (36,250 ) $ 13,750
Trade names, trademarks product names, URLs 1,022,425 (685,527 ) 336,898 1,022,425 (644,390 ) 378,035
Internally developed software 4,180,005 (2,634,837 ) 1,545,168 4,180,005 (2,478,408 ) 1,701,597
Subscriber/customer relationships 3,553,102 (3,154,357 ) 398,745 3,553,102 (2,942,007 ) 611,095
Total intangible assets $ 8,805,532 $ (6,512,221 ) $ 2,293,311 $ 8,805,532 $ (6,101,055 ) $ 2,704,477 Amortization expense for the three and six months
ended June 30, 2024 was $205,583 and $411,166, respectively, as compared to $205,584 and $411,167 for the three and six months ended June
30, 2023, respectively. The aggregate amortization expense for each of the next five years is estimated to be $410,521 for the remainder
of 2024, $568,529 in 2025, $382,133 in 2026, $382,133 in 2027, $382,133 in 2028 and $167,862 in 20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9:35Z</dcterms:created>
  <dcterms:modified xmlns:dcterms="http://purl.org/dc/terms/" xmlns:xsi="http://www.w3.org/2001/XMLSchema-instance" xsi:type="dcterms:W3CDTF">2024-08-13T20:19:35Z</dcterms:modified>
</cp:coreProperties>
</file>